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Basis of Presentation" sheetId="8" r:id="rId8"/>
    <s:sheet name="Earnings Per Share" sheetId="9" r:id="rId9"/>
    <s:sheet name="Securities" sheetId="10" r:id="rId10"/>
    <s:sheet name="Loans and Allowance for Loan Lo" sheetId="11" r:id="rId11"/>
    <s:sheet name="Derivative Financial Instrument" sheetId="12" r:id="rId12"/>
    <s:sheet name="Fair Value of Assets and Liabil" sheetId="13" r:id="rId13"/>
    <s:sheet name="General Litigation" sheetId="14" r:id="rId14"/>
    <s:sheet name="Earnings Per Share (Tables)" sheetId="15" r:id="rId15"/>
    <s:sheet name="Securities (Tables)" sheetId="16" r:id="rId16"/>
    <s:sheet name="Loans and Allowance for Loan 17" sheetId="17" r:id="rId17"/>
    <s:sheet name="Derivative Financial Instrume18" sheetId="18" r:id="rId18"/>
    <s:sheet name="Fair Value of Assets and Liab19" sheetId="19" r:id="rId19"/>
    <s:sheet name="Earnings Per Share (Details)" sheetId="20" r:id="rId20"/>
    <s:sheet name="Earnings Per Share (Details Tex" sheetId="21" r:id="rId21"/>
    <s:sheet name="Securities (Details)" sheetId="22" r:id="rId22"/>
    <s:sheet name="Securities (Details 1)" sheetId="23" r:id="rId23"/>
    <s:sheet name="Securities (Details 2)" sheetId="24" r:id="rId24"/>
    <s:sheet name="Securities (Details Textual)" sheetId="25" r:id="rId25"/>
    <s:sheet name="Loans and Allowance for Loan 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Derivative Financial Instrume34" sheetId="34" r:id="rId34"/>
    <s:sheet name="Derivative Financial Instrume35" sheetId="35" r:id="rId35"/>
    <s:sheet name="Fair Value of Assets and Liab36" sheetId="36" r:id="rId36"/>
    <s:sheet name="Fair Value of Assets and Liab37" sheetId="37" r:id="rId37"/>
    <s:sheet name="Fair Value of Assets and Liab38" sheetId="38" r:id="rId38"/>
    <s:sheet name="Fair Value of Assets and Liab39" sheetId="39" r:id="rId39"/>
  </s:sheets>
  <s:definedNames/>
  <s:calcPr calcId="124519" calcMode="auto" fullCalcOnLoad="1"/>
</s:workbook>
</file>

<file path=xl/sharedStrings.xml><?xml version="1.0" encoding="utf-8"?>
<sst xmlns="http://schemas.openxmlformats.org/spreadsheetml/2006/main" uniqueCount="537">
  <si>
    <t>Document and Entity Information - shares</t>
  </si>
  <si>
    <t>9 Months Ended</t>
  </si>
  <si>
    <t>Sep. 30, 2016</t>
  </si>
  <si>
    <t>Nov. 14, 2016</t>
  </si>
  <si>
    <t>Document and Entity Information [Abstract]</t>
  </si>
  <si>
    <t>Entity Registrant Name</t>
  </si>
  <si>
    <t>SB FINANCIAL GROUP,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 $ in Thousands</t>
  </si>
  <si>
    <t>Dec. 31, 2015</t>
  </si>
  <si>
    <t>ASSETS</t>
  </si>
  <si>
    <t>Cash and due from banks</t>
  </si>
  <si>
    <t>Securities available for sale, at fair value</t>
  </si>
  <si>
    <t>Other securities - FRB and FHLB Stock</t>
  </si>
  <si>
    <t>Total investment securities</t>
  </si>
  <si>
    <t>Loans held for sale</t>
  </si>
  <si>
    <t>Loans, net of unearned income</t>
  </si>
  <si>
    <t>Allowance for loan losses</t>
  </si>
  <si>
    <t>Net loans</t>
  </si>
  <si>
    <t>Premises and equipment, net</t>
  </si>
  <si>
    <t>Cash surrender value of life insurance</t>
  </si>
  <si>
    <t>Goodwill &amp; other intangibles</t>
  </si>
  <si>
    <t>Foreclosed assets held for sale, net</t>
  </si>
  <si>
    <t>Mortgage servicing rights</t>
  </si>
  <si>
    <t>Accrued interest receivable</t>
  </si>
  <si>
    <t>Other assets</t>
  </si>
  <si>
    <t>Total assets</t>
  </si>
  <si>
    <t>Deposits</t>
  </si>
  <si>
    <t>Non interest bearing demand</t>
  </si>
  <si>
    <t>Interest bearing demand</t>
  </si>
  <si>
    <t>Savings</t>
  </si>
  <si>
    <t>Money market</t>
  </si>
  <si>
    <t>Time deposits</t>
  </si>
  <si>
    <t>Total deposits</t>
  </si>
  <si>
    <t>Advances from Federal Home Loan Bank</t>
  </si>
  <si>
    <t>Repurchase agreements</t>
  </si>
  <si>
    <t>Trust preferred securities</t>
  </si>
  <si>
    <t>Accrued interest payable</t>
  </si>
  <si>
    <t>Other liabilities</t>
  </si>
  <si>
    <t>Total liabilities</t>
  </si>
  <si>
    <t>Commitments &amp; Contingent Liabilities</t>
  </si>
  <si>
    <t xml:space="preserve"> </t>
  </si>
  <si>
    <t>Stockholders' Equity</t>
  </si>
  <si>
    <t>Preferred stock, Series A</t>
  </si>
  <si>
    <t>Common stock</t>
  </si>
  <si>
    <t>Additional paid-in capital</t>
  </si>
  <si>
    <t>Retained earnings</t>
  </si>
  <si>
    <t>Accumulated other comprehensive income</t>
  </si>
  <si>
    <t>Treasury stock, at cost</t>
  </si>
  <si>
    <t>Total equity</t>
  </si>
  <si>
    <t>Total liabilities and equity</t>
  </si>
  <si>
    <t>Condensed Consolidated Statements of Income (Unaudited) - USD ($) $ in Thousands</t>
  </si>
  <si>
    <t>3 Months Ended</t>
  </si>
  <si>
    <t>Sep. 30, 2015</t>
  </si>
  <si>
    <t>Loans</t>
  </si>
  <si>
    <t>Taxable</t>
  </si>
  <si>
    <t>Nontaxable</t>
  </si>
  <si>
    <t>Securities</t>
  </si>
  <si>
    <t>Total interest income</t>
  </si>
  <si>
    <t>Interest expense</t>
  </si>
  <si>
    <t>Repurchase Agreements &amp; Other</t>
  </si>
  <si>
    <t>Federal Home Loan Bank advances</t>
  </si>
  <si>
    <t>Total interest expense</t>
  </si>
  <si>
    <t>Net interest income</t>
  </si>
  <si>
    <t>Provision for loan losses</t>
  </si>
  <si>
    <t>Net interest income after provision for loan losses</t>
  </si>
  <si>
    <t>Noninterest income</t>
  </si>
  <si>
    <t>Wealth Management Fees</t>
  </si>
  <si>
    <t>Customer service fees</t>
  </si>
  <si>
    <t>Gain on sale of mtg. loans &amp; OMSR's</t>
  </si>
  <si>
    <t>Mortgage loan servicing fees, net</t>
  </si>
  <si>
    <t>Gain on sale of non-mortgage loans</t>
  </si>
  <si>
    <t>Data service fees</t>
  </si>
  <si>
    <t>Net gain on sale of securities</t>
  </si>
  <si>
    <t>Gain/(loss) on sale/disposal of assets</t>
  </si>
  <si>
    <t>Other income</t>
  </si>
  <si>
    <t>Total non-interest income</t>
  </si>
  <si>
    <t>Noninterest expense</t>
  </si>
  <si>
    <t>Salaries and employee benefits</t>
  </si>
  <si>
    <t>Net occupancy expense</t>
  </si>
  <si>
    <t>Equipment expense</t>
  </si>
  <si>
    <t>Data processing fees</t>
  </si>
  <si>
    <t>Professional fees</t>
  </si>
  <si>
    <t>Marketing expense</t>
  </si>
  <si>
    <t>Telephone and communication</t>
  </si>
  <si>
    <t>Postage and delivery expense</t>
  </si>
  <si>
    <t>State, local and other taxes</t>
  </si>
  <si>
    <t>Employee expense</t>
  </si>
  <si>
    <t>Intangible amortization expense</t>
  </si>
  <si>
    <t>Other expenses</t>
  </si>
  <si>
    <t>Total non-interest expense</t>
  </si>
  <si>
    <t>Income before income tax expense</t>
  </si>
  <si>
    <t>Income tax expense</t>
  </si>
  <si>
    <t>Net income</t>
  </si>
  <si>
    <t>Preferred Stock Dividends</t>
  </si>
  <si>
    <t>Net income available to common shareholders</t>
  </si>
  <si>
    <t>Basic earnings per common share</t>
  </si>
  <si>
    <t>Diluted earnings per common share</t>
  </si>
  <si>
    <t>Dividends per common share</t>
  </si>
  <si>
    <t>Average common shares outstanding (in thousands):</t>
  </si>
  <si>
    <t>Basic:</t>
  </si>
  <si>
    <t>Diluted:</t>
  </si>
  <si>
    <t>Condensed Consolidated Statements of Comprehensive Income (Unaudited) - USD ($) $ in Thousands</t>
  </si>
  <si>
    <t>Statements of Comprehensive Income [Abstract]</t>
  </si>
  <si>
    <t>Available-for-sale investment securities:</t>
  </si>
  <si>
    <t>Gross unrealized holding gain (loss) arising in the period</t>
  </si>
  <si>
    <t>Related tax (expense)/benefit</t>
  </si>
  <si>
    <t>Less: Reclassification for gain realized in income</t>
  </si>
  <si>
    <t>Related tax expense</t>
  </si>
  <si>
    <t>Net effect on other comprehensive income</t>
  </si>
  <si>
    <t>Total comprehensive income</t>
  </si>
  <si>
    <t>Condensed Consolidated Statements of Shareholders' Equity (Unaudited) - USD ($) $ in Thousands</t>
  </si>
  <si>
    <t>Total</t>
  </si>
  <si>
    <t>Preferred Stock</t>
  </si>
  <si>
    <t>Common Stock</t>
  </si>
  <si>
    <t>Additional Paid-in Capital</t>
  </si>
  <si>
    <t>Retained Earnings</t>
  </si>
  <si>
    <t>Accumulated Other Comprehensive Income</t>
  </si>
  <si>
    <t>Treasury Stock</t>
  </si>
  <si>
    <t>Beginning Balance at Dec. 31, 2014</t>
  </si>
  <si>
    <t>Net Income</t>
  </si>
  <si>
    <t>Other Comprehensive Income</t>
  </si>
  <si>
    <t>Dividends on Common Stock</t>
  </si>
  <si>
    <t>Dividends on preferred stock</t>
  </si>
  <si>
    <t>Issuance of Restricted Stock and Stock Options</t>
  </si>
  <si>
    <t>Stock Repurchase</t>
  </si>
  <si>
    <t>Share based compensation expense</t>
  </si>
  <si>
    <t>Ending Balance at Sep. 30, 2015</t>
  </si>
  <si>
    <t>Beginning Balance at Dec. 31, 2015</t>
  </si>
  <si>
    <t>Ending Balance at Sep. 30, 2016</t>
  </si>
  <si>
    <t>Condensed Consolidated Statements of Shareholders' Equity (Unaudited) (Parenthetical) - $ / shares</t>
  </si>
  <si>
    <t>Statement of Stockholders' Equity [Abstract]</t>
  </si>
  <si>
    <t>Dividend common stock, per share amount</t>
  </si>
  <si>
    <t>Dividend preferred stock, per share amount</t>
  </si>
  <si>
    <t>Condensed Consolidated Statements of Cash Flows (Unaudited) - USD ($) $ in Thousands</t>
  </si>
  <si>
    <t>Operating Activities</t>
  </si>
  <si>
    <t>Items providing/(using) cash</t>
  </si>
  <si>
    <t>Depreciation and amortization</t>
  </si>
  <si>
    <t>Expense of share-based compensation plan</t>
  </si>
  <si>
    <t>Amortization of premiums and discounts on securities</t>
  </si>
  <si>
    <t>Amortization of intangible assets</t>
  </si>
  <si>
    <t>Amortization of originated mortgage servicing rights</t>
  </si>
  <si>
    <t>Recapture of originated mortgage servicing rights impairment</t>
  </si>
  <si>
    <t>Impairment of mortgage servicing rights</t>
  </si>
  <si>
    <t>Proceeds from sale of loans held for sale</t>
  </si>
  <si>
    <t>Originations of loans held for sale</t>
  </si>
  <si>
    <t>Gain from sale of loans</t>
  </si>
  <si>
    <t>(Gain)/loss on sale of assets</t>
  </si>
  <si>
    <t>Changes in</t>
  </si>
  <si>
    <t>Interest receivable</t>
  </si>
  <si>
    <t>Interest payable and other liabilities</t>
  </si>
  <si>
    <t>Net cash provided by operating activities</t>
  </si>
  <si>
    <t>Investing Activities</t>
  </si>
  <si>
    <t>Purchases of available-for-sale securities</t>
  </si>
  <si>
    <t>Proceeds from maturities of available-for-sale securities</t>
  </si>
  <si>
    <t>Proceeds from sales of available-for-sale-securities</t>
  </si>
  <si>
    <t>Net change in loans</t>
  </si>
  <si>
    <t>Purchase of premises and equipment and software</t>
  </si>
  <si>
    <t>Proceeds from sales or disposal of premises and equipment</t>
  </si>
  <si>
    <t>Proceeds from sale of foreclosed assets</t>
  </si>
  <si>
    <t>Net cash used in investing activities</t>
  </si>
  <si>
    <t>Financing Activities</t>
  </si>
  <si>
    <t>Net increase in demand deposits, money market, interest checking and savings accounts</t>
  </si>
  <si>
    <t>Net increase (decrease) in certificates of deposit</t>
  </si>
  <si>
    <t>Net increase in securities sold under agreements to repurchase</t>
  </si>
  <si>
    <t>Repayment of Federal Home Loan Bank advances</t>
  </si>
  <si>
    <t>Proceeds from Federal Home Loan Bank advances</t>
  </si>
  <si>
    <t>Net proceeds from share based compensation plans</t>
  </si>
  <si>
    <t>Repurchase of common stock</t>
  </si>
  <si>
    <t>Dividends on common stock</t>
  </si>
  <si>
    <t>Net cash provided by financing activities</t>
  </si>
  <si>
    <t>Increase in Cash and Cash Equivalents</t>
  </si>
  <si>
    <t>Cash and Cash Equivalents, Beginning of Year</t>
  </si>
  <si>
    <t>Cash and Cash Equivalents, End of Period</t>
  </si>
  <si>
    <t>Supplemental Cash Flows Information</t>
  </si>
  <si>
    <t>Interest paid</t>
  </si>
  <si>
    <t>Income taxes paid</t>
  </si>
  <si>
    <t>Transfer of loans to foreclosed assets</t>
  </si>
  <si>
    <t>Basis of Presentation</t>
  </si>
  <si>
    <t>Basis of Presentation [Abstract]</t>
  </si>
  <si>
    <t>BASIS OF PRESENTATION</t>
  </si>
  <si>
    <t>NOTE 1—BASIS OF PRESENTATION SB Financial Group, Inc., an Ohio corporation (the “Company”) is a bank holding company whose principal activity is the ownership and management of its wholly-owned subsidiaries, The State Bank and Trust Company (“State Bank”), RFCBC, Inc. (“RFCBC”), Rurbanc Data Services, Inc. dba RDSI Banking Systems (“RDSI”), and Rurban Statutory Trust II (“RST II”). In addition, State Bank owns all of the outstanding stock of Rurban Mortgage Company (“RMC”) and State Bank Insurance, LLC (“SBI”). The consolidated financial statements include the accounts of the Company, State Bank, RFCBC, RDSI, RMC, and SBI. All significant intercompany accounts and transactions have been eliminated in consolidation. The accompanying unaudited condensed consolidated financial statements have been prepared in accordance with generally accepted accounting principles for interim financial information and with the instructions for Form 10-Q. Accordingly, they do not include all of the information and footnotes required by generally accepted accounting principles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nine months ended September 30, 2016, are not necessarily indicative of results for the complete year. The condensed consolidated balance sheet of the Company as of December 31, 2015 has been derived from the audited consolidated balance sheet of the Company as of that date. For further information, refer to the consolidated financial statements and footnotes included in the Company’s Annual Report on Form 10-K for the year ended December 31, 2015. The following paragraphs summarize the impact of new accounting pronouncements: Accounting Standards Update (ASU) No. 2016-13: Financial Instruments – Credit Losses (Topic 326) This ASU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mendments in this ASU are effective for reporting periods beginning after December 15, 2019, and management will need further study to determine the impact on the Company’s consolidated financial statements. ASU No. 2016-09: Stock Compensation (Topic 718) This ASU affects all entities that issue share-based payment awards to their employees. The update is intended to simplify the accounting for these transactions, including the income tax consequences, classification of awards as either equity or liabilities, and classification on the statement of cash flows. The amendments in this ASU are effective for reporting periods beginning after December 15, 2016, and management will need further study to determine the impact on the Company’s consolidated financial statements. ASU No. 2016-06: Derivatives and Hedging (Topic 815) This ASU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e amendments in this ASU are effective for reporting periods beginning after December 15, 2016, and management does not believe this ASU will have a material impact on the Company’s consolidated financial statements. ASU No.
2016-05: Derivatives and Hedging (Topic 815) This ASU clarifies that a change in the counterparty to a derivative instrument that has been designated as the hedging instrument under Topic 815 does not, in and of itself, require dedesignation of that hedging relationship provided that all other hedging accounting criteria continue to be met. The amendments in this ASU are effective for reporting periods beginning after December 15, 2016, and management does not believe this ASU will have a material impact on the Company’s consolidated financial statements. ASU No. 2016-02: Leases (Topic 842) This ASU is intended to increase transparency and comparability among organizations by recognizing lease assets and lease liabilities on the balance sheet and disclosing key information about leasing arrangements. The amendments in this ASU are effective for reporting periods beginning after December 15, 2019, and management will need further study to determine the impact on the Company’s consolidated financial statements. ASU No. 2016-01: Financial Instruments – Recognition and measurement of financial assets and financial liabilities (Subtopic 825-10) This ASU makes targeted improvements to generally accepted accounting principles. Specifically, the amendments require equity securities with readily determinable fair values be classified into different categories and require equity securities to be measured at fair value with changes in the fair value recognized through net income. The amendments in this ASU are effective for reporting periods beginning after December 15, 2017, and management does not believe this ASU will have a material impact on the Company’s consolidated financial statements. ASU No. 2015-16: Business Combinations (Topic 805) This ASU requires an acquirer to recognize adjustments to provisional amounts that are identified during the measurement period in the reporting period in which the adjustment amounts are determined. Further, an entity must present separately on the face of the income statement or disclose in the notes the portion of the amount recorded in current-period earnings that would have been recorded previously if the provisional amounts had been recorded as of the acquisition date. The amendments in this ASU are in effect, and they did not have a material impact on the Company’s consolidated financial statements. ASU No. 2015-15: Interest – Imputation of Interest (Subtopic 835-30) This ASU requires entities to present debt issuance costs related to a recognized debt liability as a direct deduction from the carrying amount of that debt liability. The amendments in this ASU are in effect, and they did not have a material impact on the Company’s consolidated financial statements. ASU No. 2015-14: Revenue from Contracts with Customers (Subtopic 606) This ASU defers by one year the effective date of the guidance in ASU 2014-09. The amendments in this ASU are now effective for reporting periods beginning after December 15, 2017, and management still does not believe this ASU will have a material impact on the Company’s consolidated financial statements.</t>
  </si>
  <si>
    <t>Earnings Per Share</t>
  </si>
  <si>
    <t>Earnings Per Share [Abstract]</t>
  </si>
  <si>
    <t>EARNINGS PER SHARE</t>
  </si>
  <si>
    <t xml:space="preserve">NOTE 2—EARNINGS PER SHARE Earnings per share (EPS) have been computed based on the weighted average number of common shares outstanding during the periods presented. For the period ended September 30, 2016, share-based awards totaling 0 common shares were not considered in computing diluted EPS as they were anti-dilutive. For the period ended September 30, 2015, share-based awards totaling 50,424 common shares were not considered in computing diluted EPS as they were anti-dilutive. Included in the diluted EPS for September 30, 2016 are the impact of the full conversion of the Company’s depository shares issued in December of 2014. Based upon the current conversion ratio, the 1,500,000 outstanding depository shares are convertible into an aggregate of 1,454,702 common shares. The average number of common shares used in the computation of basic and diluted earnings per share were:
Three Months Ended
($ in thousands - except per share data) 2016 2015
Distributed earnings allocated to common shares $ 295 $ 246
Undistributed earnings allocated to common shares 2,005 1,773
Net earnings allocated to common shares 2,300 2,019
Net earnings allocated to participating securities 3 1
Dividends on convertible preferred shares 244 244
Net Income allocated to common shares and participating securities $ 2,547 $ 2,264
Weighted average shares outstanding for basic earnings per share 4,874 4,884
Dilutive effect of stock compensation 47 55
Dilutive effect of convertible shares 1,455 1,451
Weighted average shares outstanding for diluted earnings per share 6,376 6,390
Basic earnings per common share $ 0.47 $ 0.41
Diluted earnings per common share $ 0.40 $ 0.35
Nine Months Ended
($ in thousands - except per share data) 2016 2015
Distributed earnings allocated to common shares $ 862 $ 713
Undistributed earnings allocated to common shares 4,868 4,322
Net earnings allocated to common shares 5,730 5,035
Net earnings allocated to participating securities 6 4
Dividends on convertible preferred shares 731 712
Net Income allocated to common shares and participating securities $ 6,467 $ 5,751
Weighted average shares outstanding for basic earnings per share 4,888 4,882
Dilutive effect of stock compensation 41 89
Dilutive effect of convertible shares 1,455 1,451
Weighted average shares outstanding for diluted earnings per share 6,384 6,422
Basic earnings per common share $ 1.17 $ 1.03
Diluted earnings per common share $ 1.01 $ 0.89 </t>
  </si>
  <si>
    <t>Securities [Abstract]</t>
  </si>
  <si>
    <t>SECURITIES</t>
  </si>
  <si>
    <t>NOTE 3 - SECURITIES The amortized cost and appropriate fair values, together with gross unrealized gains and losses, of securities at September 30, 2016 and December 31, 2015 were as follows: Gross Gross ($ in thousands) Amortized Unrealized Unrealized Cost Gains Losses Fair Value Available-for-Sale Securities: September 30, 2016 U.S. Treasury and Government agencies $ 13,920 $ 115 $ (2 ) $ 14,033 Mortgage-backed securities 61,882 905 (27 ) 62,760 State and political subdivisions 14,990 884 (1 ) 15,873 Equity securities 23 - - 23 $ 90,815 $ 1,904 $ (30 ) $ 92,689 Gross Gross ($ in thousands) Amortized Unrealized Unrealized Cost Gains Losses Fair Value Available-for-Sale Securities: December 31, 2015: U.S. Treasury and Government agencies $ 10,804 $ 101 $ - $ 10,905 Mortgage-backed securities 61,459 311 (427 ) 61,343 State and political subdivisions 16,519 999 - 17,518 Equity securities 23 - - 23 $ 88,805 $ 1,411 $ (427 ) $ 89,789 The amortized cost and fair value of securities available for sale at September 30, 2016, by contractual maturity, are shown below. Expected maturities will differ from contractual maturities because issuers may have the right to call or prepay obligations with or without call or prepayment penalties. Available for Sale Amortized Fair ($ in thousands) Cost Value Within one year $ 442 $ 447 Due after one year through five years 7,473 7,696 Due after five years through ten years 6,836 7,143 Due after ten years 14,159 14,620 28,910 29,906 Mortgage-backed securities &amp; equity securities 61,905 62,783 Totals $ 90,815 $ 92,689 The fair value of securities pledged as collateral, to secure public deposits and for other purposes, was $76.6 million at September 30, 2016 and $42.6 million at December 31, 2015. The fair value of securities delivered for repurchase agreements were $15.8 million at September 30, 2016 and $15.8 million at December 31, 2015. For the nine months ended September 30, 2016, there were gross gains of $0.26 million resulting from sales of available-for-sale securities, which was a reclassification from accumulated other comprehensive income (OCI) and was included in the net gain on sale of securities. The related $0.09 million in tax expense was a reclassification from OCI and was included in the income tax expense line item in the income statement. There were no realized gains and losses from sales of available-for-sale securities for the nine months ended September 30, 2015. Certain investments in debt securities are reported in the financial statements at an amount less than their historical cost. Total fair value of these investments was $8.3 million at September 30, 2016, and $37.2 million at December 31, 2015, which was approximately 9 and 34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ggregated by investment class and length of time that individual securities have been in a continuous unrealized loss position, at September 30, 2016 and December 31, 2015 are as follows: ($ in thousands) Less than 12 Months 12 Months or Longer Total September 30, 2016 Fair Value Unrealized Losses Fair Value Unrealized Losses Fair Value Unrealized Losses Available-for-Sale Securities: U.S. Treasury and Government agencies $ 2,598 $ (2 ) $ - $ - $ 2,598 $ (2 ) Mortgage-backed securities $ 882 $ (16 ) $ 4,011 $ (11 ) $ 4,893 $ (27 ) State and Political subdivisions $ 796 $ (1 ) $ 0 $ 0 $ 796 $ (1 ) $ 4,276 $ (19 ) $ 4,011 $ (11 ) $ 8,287 $ (30 ) ($ in thousands) Less than 12 Months 12 Months or Longer Total December 31, 2015 Fair Value Unrealized Losses Fair Value Unrealized Losses Fair Value Unrealized Losses Available-for-Sale Securities: Mortgage-backed securities $ 30,184 $ (253 ) $ 7,061 $ (174 ) $ 37,245 $ (427 ) $ 30,184 $ (253 ) $ 7,061 $ (174 ) $ 37,245 $ (427 ) The total potential unrealized loss as of September 30, 2016 in the securities portfolio was $0.03 million, which was down from the $0.43 million unrealized loss at December 31, 2015. Management evaluates securities for other-than-temporary impairment at least on a quarterly basis, and more frequently when economic or market concern warrants such evaluation. Consideration is given to (1) the length of time and the extent to which the fair value has been less than cost, (2) the financial condition and near-term prospects of the issuer, and (3) the intent of the Company to not sell the investment and whether it is more likely than not that the Company will be required to sell the security before recovery of its amortized cost. Management has determined there is no other-than-temporary-impairment on these securities.</t>
  </si>
  <si>
    <t>Loans and Allowance for Loan Losses</t>
  </si>
  <si>
    <t>Loans and Allowance for Loan Losses [Abstract]</t>
  </si>
  <si>
    <t>LOANS AND ALLOWANCE FOR LOAN LOSSES</t>
  </si>
  <si>
    <t>NOTE 4 – LOANS AND ALLOWANCE FOR LOAN LOSSE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Categories of loans at September 30, 2016 and December 31, 2015 include:
Total Loans Non-Accrual Loans
($ in thousands) Sept. 2016 Dec. 2015 Sept. 2016 Dec. 2015
Commercial &amp; Industrial $ 100,951 $ 86,542 146 188
Commercial RE &amp; Construction 268,408 242,208 1,393 5,670
Agricultural &amp; Farmland 54,609 43,835 5 7
Residential Real Estate 139,757 130,806 1,152 749
Consumer &amp; Other 55,333 54,224 193 32
Total Loans $ 619,058 $ 557,615 $ 2,889 $ 6,646
Unearned Income $ 294 $ 44
Total Loans, net of unearned income $ 619,352 $ 557,659
Allowance for loan losses $ (7,320 ) $ (6,990 ) The following tables present the activity in the allowance for loan losses and the recorded investment in loans based on portfolio segment and impairment method as of September 30, 2016, December 31, 2015 and
September 30, 2015.
Commercial Commercial Agricultural Residential Consumer
&amp; Industrial Construction &amp; Farmland Real Estate &amp; Other Total
ALLOWANCE FOR LOAN AND LEASE LOSSES
For the Three Months Ended - September 30, 2016
Beginning balance $ 1,137 $ 4,126 $ 189 $ 1,342 $ 656 $ 7,450
Charge Offs (42 ) (30 ) - - (64 ) $ (136 )
Recoveries 1 - 1 1 3 6
Provision 155 (960 ) 142 460 203 -
Ending Balance $ 1,251 $ 3,136 $ 332 $ 1,803 $ 798 $ 7,320
For the Nine Months Ended - September 30, 2016
Beginning balance $ 914 $ 3,886 $ 204 $ 1,312 $ 674 $ 6,990
Charge Offs (134 ) (30 ) - - (68 ) $ (232 )
Recoveries 248 6 2 1 55 312
Provision 223 (726 ) 126 490 137 250
Ending Balance $ 1,251 $ 3,136 $ 332 $ 1,803 $ 798 $ 7,320
Loans Receivable at September 30, 2016
Allowance:
Ending balance:
individually evaluated for impairment $ - $ 127 $ - $ 148 $ 19 $ 294
Ending balance:
collectively evaluated for impairment $ 1,251 $ 3,009 $ 332 $ 1,655 $ 779 $ 7,026
Loans:
Ending balance:
individually evaluated for impairment $ - $ 1,772 $ - $ 1,874 $ 346 $ 3,992
Ending balance:
collectively evaluated for impairment $ 100,951 $ 266,636 $ 54,609 $ 137,883 $ 54,987 $ 615,066
Commercial Commercial Agricultural Residential Consumer
($'s in thousands) &amp; Industrial Construction &amp; Farmland Real Estate &amp; Other Total
Loans Receivable at December 31, 2015
Allowance:
Ending balance:
individually evaluated for impairment $ - $ 1,759 $ - $ 167 $ 37 $ 1,963
Ending balance:
collectively evaluated for impairment $ 914 $ 2,127 $ 204 $ 1,145 $ 637 $ 5,027
Loans:
Ending balance:
individually evaluated for impairment $ 126 $ 5,754 $ - $ 1,713 $ 464 $ 8,057
Ending balance:
collectively evaluated for impairment $ 86,416 $ 236,454 $ 43,835 $ 129,093 $ 53,760 $ 549,558
Commercial Commercial RE &amp; Agricultural Residential Consumer
($'s in thousands) &amp; Industrial Construction &amp; Farmland Real Estate &amp; Other Total
ALLOWANCE FOR LOAN AND LEASE LOSSES
For the Three Months Ended - September 30, 2015
Beginning balance $ 1,488 $ 3,066 $ 261 $ 1,410 $ 781 $ 7,006
Charge Offs - (53 ) - (4 ) (1 ) $ (58 )
Recoveries 1 - 1 23 4 29
Provision (621 ) 997 (40 ) (154 ) (82 ) 100
Ending Balance $ 868 $ 4,010 $ 222 $ 1,275 $ 702 $ 7,076
For the Nine Months Ended - September 30, 2015
Beginning balance $ 1,630 $ 2,857 $ 208 $ 1,308 $ 768 $ 6,771
Charge Offs (309 ) (303 ) - (65 ) (34 ) $ (711 )
Recoveries 22 3 3 28 10 66
Provision (475 ) 1,453 11 4 (43 ) 950
Ending Balance $ 868 $ 4,010 $ 222 $ 1,275 $ 701 $ 7,076 The risk characteristics of each loan portfolio segment are as follows: Commercial and Agricultural 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including Construction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credit risk profile of the Company’s loan portfolio based on rating category and payment activity as of September 30, 2016 and December 31, 2015.
September 30, 2016 Commercial Commercial Agricultural Residential Consumer
($ in thousands) &amp; Industrial Construction &amp; Farmland Real Estate &amp; Other Total
1-2 $ 1,207 $ 44 $ 40 $ 338 $ 4 $ 1,633
3 27,841 84,276 9,661 111,581 52,185 285,544
4 71,312 176,270 44,908 25,801 2,824 321,115
Total Pass (1 - 4) 100,360 260,590 54,609 137,720 55,013 608,292
Special Mention (5) - 4,419 - 566 62 5,047
Substandard (6) 150 2,006 - 408 64 2,628
Doubtful (7) 441 1,394 - 1,063 193 3,091
Loss (8) - - - - - -
Total Loans $ 100,951 $ 268,408 $ 54,609 $ 139,757 $ 55,333 $ 619,058
December 31, 2015 Commercial Commercial RE &amp; Agricultural Residential Consumer
($ in thousands) &amp; Industrial Construction &amp; Farmland Real Estate &amp; Other Total
1-2 $ 709 $ 767 $ 47 $ - $ 15 $ 1,538
3 23,362 79,915 8,195 118,463 50,745 280,680
4 61,799 149,473 35,593 10,418 3,223 260,506
Total Pass (1 - 4) 85,870 230,155 43,835 128,881 53,983 542,724
Special Mention (5) 330 5,260 - 756 70 6,416
Substandard (6) 110 1,072 - 420 139 1,741
Doubtful (7) 232 5,721 - 749 32 6,734
Loss (8) - - - - - -
Total Loans $ 86,542 $ 242,208 $ 43,835 $ 130,806 $ 54,224 $ 557,615 The Company evaluates the loan risk grading system definitions and allowance for loan loss methodology on an ongoing basis.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 thousand and non-homogeneous loans, such as commercial and commercial real estate loans. This analysis is performed on a quarterly basis. The Company uses the following definitions for risk ratings: Pass (grades 1 – 4): Special Mention (5): Substandard (6): Doubtful (7): Loss (8): The following tables present the Company’s loan portfolio aging analysis as of September 30, 2016 and December 31, 2015.
($ in thousands) 30-59 Days 60-89 Days Greater Than Total Past Total Loans
September 30, 2016 Past Due Past Due 90 Days Due Current Receivable
Commercial &amp; Industrial $ - $ - $ 110 $ 110 $ 100,841 $ 100,951
Commercial RE &amp; Construction 56 909 1,135 2,100 266,308 268,408
Agricultural &amp; Farmland - - - - 54,609 54,609
Residential Real Estate - 55 233 288 139,469 139,757
Consumer &amp; Other 17 51 181 249 55,084 55,333
Total Loans $ 73 $ 1,015 $ 1,659 $ 2,747 $ 616,311 $ 619,058
($ in thousands) 30-59 Days 60-89 Days Greater Than Total Past Total Loans
December 31, 2015 Past Due Past Due 90 Days Due Current Receivable
Commercial &amp; Industrial $ - $ 60 $ 188 $ 248 $ 86,294 $ 86,542
Commercial RE &amp; Construction 99 - 5,280 5,379 236,829 242,208
Agricultural &amp; Farmland - - - - 43,835 43,835
Residential Real Estate 98 198 156 452 130,354 130,806
Consumer &amp; Other 64 - 2 66 54,158 54,224
Total Loans $ 261 $ 258 $ 5,626 $ 6,145 $ 551,470 $ 557,615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information as of and for
the three and nine months ended September 30, 2016 and 2015, and for the twelve months ended December 31, 2015:
Nine Months Ended September 30, 2016 Recorded Unpaid Principal Related Average Recorded Interest Income
($'s in thousands) Investment Balance Allowance Investment Recognized
With no related allowance recorded:
Commercial &amp; Industrial $ - $ - $ - $ - $ -
Commercial RE &amp; Construction 637 637 - 658 16
Agricultural &amp; Farmland - - - - -
Residential Real Estate 987 1,031 - 1,195 51
Consumer &amp; Other 20 78 - 94 6
All Impaired Loans &lt; $100,000 398 398 - 398 -
With a specific allowance recorded:
Commercial &amp; Industrial - - - - -
Commercial RE &amp; Construction 1,135 1,385 127 1,404 -
Agricultural &amp; Farmland - - - - -
Residential Real Estate 887 887 148 957 29
Consumer &amp; Other 268 268 19 272 11
Totals:
Commercial &amp; Industrial $ - $ - $ - $ - $ -
Commercial RE &amp; Construction $ 1,772 $ 2,022 $ 127 $ 2,062 $ 16
Agricultural &amp; Farmland $ - $ - $ - $ - $ -
Residential Real Estate $ 1,874 $ 1,918 $ 148 $ 2,152 $ 80
Consumer &amp; Other $ 346 $ 346 $ 19 $ 366 $ 17
All Impaired Loans &lt; $100,000 $ 398 $ 398 $ - $ 398 $ -
Three Months Ended September 30, 2016 Average Recorded Interest Income
($'s in thousands) Investment Recognized
With no related allowance recorded:
Commercial &amp; Industrial $ - $ -
Commercial RE &amp; Construction 647 6
Agricultural &amp; Farmland - -
Residential Real Estate 1,186 17
Consumer &amp; Other 89 2
All Impaired Loans &lt; $100,000 438 -
With a specific allowance recorded:
Commercial &amp; Industrial - -
Commercial RE &amp; Construction 1,404 -
Agricultural &amp; Farmland - -
Residential Real Estate 945 10
Consumer &amp; Other 267 2
Totals:
Commercial &amp; Industrial $ - $ -
Commercial RE &amp; Construction $ 2,051 $ 6
Agricultural &amp; Farmland $ - $ -
Residential Real Estate $ 2,131 $ 27
Consumer &amp; Other $ 356 $ 4
All Impaired Loans &lt; $100,000 $ 438 $ -
Twelve Months Ended December 31, 2015 Recorded Unpaid Principal Related Average Recorded Interest Income
($'s in thousands) Investment Balance Allowance Investment Recognized
With no related allowance recorded:
Commercial &amp; Industrial $ 126 $ 1,214 $ - $ 1,388 $ -
Commercial RE &amp; Construction 1,110 1,110 - 1,206 27
Agricultural &amp; Farmland - - - - -
Residential Real Estate 657 657 - 862 52
Consumer &amp; Other 90 90 - 107 9
All Impaired Loans &lt; $100,000 131 131 - 131 -
With a specific allowance recorded:
Commercial &amp; Industrial - - - - -
Commercial RE &amp; Construction 4,644 4,893 1,759 5,006 90
Agricultural &amp; Farmland - - - - -
Residential Real Estate 1,056 1,013 167 1,084 45
Consumer &amp; Other 374 374 37 385 22
Totals:
Commercial &amp; Industrial $ 126 $ 1,214 $ - $ 1,388 $ -
Commercial RE &amp; Construction $ 5,754 $ 6,003 $ 1,759 $ 6,212 $ 117
Agricultural &amp; Farmland $ - $ - $ - $ - $ -
Residential Real Estate $ 1,713 $ 1,670 $ 167 $ 1,946 $ 97
Consumer &amp; Other $ 464 $ 464 $ 37 $ 492 $ 31
All Impaired Loans &lt; $100,000 $ 131 $ 131 $ - $ 131 $ -
Nine Months Ended Three Months Ended
Average Recorded Interest Income Average Recorded Interest Income
September 30, 2015 Investment Recognized Investment Recognized
With no related allowance recorded:
Commercial &amp; Industrial $ 316 $ - $ 316 $ -
Commercial RE &amp; Construction 704 25 797 6
Agricultural &amp; Farmland - - - -
Residential Real Estate 673 38 859 8
Consumer &amp; Other 114 7 125 3
All Impaired Loans &lt; $100,000 344 - 344 -
With a specific allowance recorded:
Commercial &amp; Industrial 19 - 1,080 -
Commercial RE &amp; Construction 4,949 13 1,954 3
Agricultural &amp;
Farmland - - - -
Residential Real Estate 1,025 33 1,080 10
Consumer &amp; Other 337 17 362 5
Totals:
Commercial &amp; Industrial $ 335 $ - $ 1,396 $ -
Commercial RE &amp; Construction $ 5,653 $ 38 $ 2,751 $ 9
Agricultural &amp; Farmland $ - $ - $ - $ -
Residential Real Estate $ 1,698 $ 71 $ 1,939 $ 18
Consumer &amp; Other $ 451 $ 24 $ 487 $ 8
All Impaired Loans &lt; $100,000 $ 344 $ - $ 344 $ -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
● Interest rate reduction: A reduction of the stated interest rate to a nonmarket rate for the remaining original life of the loan. The Company also may grant interest rate concessions for a limited timeframe on a case by case basis.
● Amortization or maturity date change: A change in the amortization or maturity date beyond what the collateral supports, including a concession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 following presents the activity of TDRs during the three and nine months ended September 30, 2016 and 2015.
Three Months ended Sep.
30, 2016
($ in thousands) Number of Loans Pre- Modification Post Modification
Residential Real Estate - $ - $ -
Commercial 1 309 309
Consumer &amp; Other - - -
Total Modifications 1 $ 309 $ 309
Interest Total
Only Term Combination Modification
Residential Real Estate $ - $ - $ - $ -
Commercial - 309 - 309
Consumer &amp; Other - - - -
Total Modifications $ - $ 309 $ - $ 309 There was no increase in the allowance for loan losses due to TDR's in the three month period ended Sep. 30, 2016.
Nine Months ended Sep. 30, 2016
($ in thousands) Number of Loans Pre- Modification Post Modification
Residential Real Estate - $ - $ -
Commercial 1 309 309
Consumer &amp; Other 1 221 221
Total Modifications 2 $ 530 $ 530
Interest Total
Only Term Combination Modification
Residential Real Estate $ - $ - $ - $ -
Commercial - 309 - 309
Consumer &amp; Other - 221 - 221
Total Modifications $ - $ 530 $ - $ 530 There was no increase in the allowance for loan losses due to TDR's in the nine month period ended Sep. 30, 2016.
Three Months ended Sep. 30, 2015
($ in thousands) Number of Loans Pre- Modification Recorded Balance Post Modification Recorded Balance
Residential Real Estate - $ - $ -
Commercial - - -
Consumer &amp; Other - - -
Total Modifications - $ - $ -
Interest Total
Only Term Combination Modification
Residential Real Estate $ - $ - $ - $ -
Consumer &amp; Other - - - -
Total Modifications $ - $ - $ - $ - There was no increase in the allowance for loan losses due to TDR's in the three month period ended Sep. 30, 2015.
Nine Months ended Sep. 30, 2015
($ in thousands) Number of Loans Pre- Modification Post Modification
Residential Real Estate 1 $ 24 $ 24
Consumer &amp; Other - - -
Total Modifications 1 $ 24 $ 24
Interest Total
Only Term Combination Modification
Residential Real Estate $ - $ 24 $ - $ 24
Consumer &amp; Other - - - -
Total Modifications $ - $ 24 $ - $ 24 There was no increase in the allowance for loan losses due to TDR's in the nine month period ended Sep. 30, 2015. TDR's modified in 2016 that have subsequently defaulted
Number of Recorded
($ in thousands) Contracts Balance
Consumer &amp; Other 1 $ 221
1 221 There were no TDR's modified during 2015 that have subsequently defaulted.</t>
  </si>
  <si>
    <t>Derivative Financial Instruments and Repurchase Agreements</t>
  </si>
  <si>
    <t>Derivative Financial Instruments and Repurchase Agreements [Abstract]</t>
  </si>
  <si>
    <t>DERIVATIVE FINANCIAL INSTRUMENTS AND REPURCHASE AGREEMENTS</t>
  </si>
  <si>
    <t>NOTE 5 – DERIVATIVE FINANCIAL INSTRUMENTS AND REPURCHASE AGREEMENTS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September 30, 2016 and December 31, 2015, the notional amount of customer-facing swaps was approximately $30.1 million and $17.6 million, respectively. The same amounts were offset with third party counterparties, as described above. The Company has minimum collateral posting thresholds with its derivative counterparties. As of September 30, 2016 and December 31, 2015, the Company had posted cash as collateral in the amount of $1.6 million and $0.7 million, respectively. The table below presents the fair value of the Company’s derivative financial instruments, as well as their classification on the
Balance Sheet, as of September 30, 2016 and December 31, 2015. Asset Derivatives Liability Derivatives September 30, 2016 September 30, 2016 ($ in thousands) Balance Sheet Fair Balance Sheet Fair Location Value Location Value Derivatives not designated as hedging instruments: Interest rate contracts Other Assets $ 1,396 Other Liabilities $ 1,396 Asset Derivatives Liability Derivatives December 31, 2015 December 31, 2015 ($ in thousands) Balance Sheet Fair Balance Sheet Fair Location Value Location Value Derivatives not designated as hedging instruments: Interest rate contracts Other Assets $ 490 Other Liabilities $ 490 The Company’s derivative financial instruments had no net effect on the Income Statements for the three and nine months ended September 30, 2016 and 2015. Securities Sold Under Repurchase Agreements State Bank has retail repurchase agreements to facilitate cash management transactions with commercial customers. These obligations are secured by agency and mortgage-backed securities and such collateral is held by the Federal Home Loan Bank. The agreements mature within one month. These repurchase agreements are secured by agency securities and mortgage-backed securities with corresponding liabilities of $5.7 million and of $14.9 million. These securities have various maturity dates beyond 2017.</t>
  </si>
  <si>
    <t>Fair Value of Assets and Liabilities</t>
  </si>
  <si>
    <t>Fair Value of Assets and Liabilities [Abstract]</t>
  </si>
  <si>
    <t>FAIR VALUE OF ASSETS AND LIABILITIES</t>
  </si>
  <si>
    <t xml:space="preserve">NOTE 6 –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recognized in the accompanying balance sheets, as well as the general classifications of such assets pursuant to the valuation hierarchy. Available-for-Sale Securities The fair values of available-for-sale securities are determined by various valuation methodologies. Level 1 securities include money market mutual funds. Level 1 inputs include quoted prices in an active market. Level 2 securities include U.S. treasury and government agencies, mortgage-backed securities, obligations of political and state subdivisions and equity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The following table presents the fair value measurements of assets measured at fair value on a recurring basis and the level within the fair value hierarchy in which the fair value measurements fall at September 30, 2016 and December 31, 2015. Fair Value Measurements Using:
($ in thousands) Available-for-Sale Securities: Fair Values at (Level 1) (Level 2) (Level 3)
U.S. Treasury and Government Agencies $ 14,033 $ - $ 14,033 $ -
Mortgage-backed securities 62,760 - 62,760 -
State and political subdivisions 15,873 - 15,873 -
Equity securities 23 - 23 -
Interest rate contracts - assets 1,396 - 1,396 -
Interest rate contracts - liabilities (1,396 ) - (1,396 ) - Fair Value Measurements Using:
($ in thousands) Available-for-Sale Securities: Fair Values at (Level 1) (Level 2) (Level 3)
U.S. Treasury and Government Agencies $ 10,905 $ - $ 10,905 $ -
Mortgage-backed securities 61,343 - 61,343 -
State and political subdivisions 17,518 - 17,518 -
Equity securities 23 23 -
Interest rate contracts - assets 490 490 -
Interest rate contracts - liabilities (490 ) (490 ) -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an independent appraisal of the collateral, which is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June 30, 2016 and December 31, 2015.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Unobservable (Level 3) Inputs The following table presents quantitative information about unobservable inputs used in recurring and nonrecurring Level 3 fair value measurements.
($ in thousands) Fair Values at (Level 1) (Level 2) (Level 3)
Impaired loans $ 1,188 $ - $ - $ 1,188
Mortgage Servicing Rights 7,125 $ - $ - 7,125
($ in thousands) Description Fair Values at (Level 1) (Level 2) (Level 3)
Impaired loans $ 3,011 $ - $ - $ 3,011
Mortgage Servicing Rights 2,585 $ - $ - 2,585 Level 1 - Quoted Prices in Active Markets for Identical Assets Level 2 - Significant Other Observable Inputs Level 3 - Significant Unobservable Inputs
($'s in thousands) Fair Value at Valuation Unobservable Inputs Range
Collateral-dependent impaired loans $ 1,188 Market comparable properties Comparability adjustments (%) Not available
Mortgage servicing rights 7,125 Discounted cash flow Discount Rate 9.03 %
Constant prepayment rate 14.45 %
P&amp;I earnings credit 0.53 %
T&amp;I earnings credit 1.14 %
Inflation for cost of servicing 1.50 %
($'s in thousands) Fair Value at Valuation Technique Unobservable Inputs Range
Collateral-dependent impaired loans $ 3,011 Market comparable properties Comparability adjustments (%) Not available
Mortgage servicing rights 2,585 Discounted cash flow Discount Rate 9.75 %
Constant prepayment rate 8.90 %
P&amp;I earnings credit 0.42 %
T&amp;I earnings credit 1.54 %
Inflation for cost of servicing 1.50 % There were no changes in the inputs or methodologies used to determine fair value at September 30, 2016 as compared to December 31, 2015. The following methods were used to estimate the fair value of all other financial instruments recognized in the accompanying balance sheets at amounts other than fair value. Cash and Due From Bank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for loans receivable is based on estimates of the rate State Bank would charge for similar loans at September 30, 2016 and December 31, 2015, applied for the time period until the loans are assumed to re-price or be paid.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Deposits, FHLB advances &amp; Repurchase agreements Deposits include demand deposits, savings accounts, NOW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September 30, 2016 and December 31, 2015.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September 30, 2016 and December 31, 2015 and are not considered significant to this presentation. Trust Preferred Securities The fair value for Trust Preferred Securities is estimated by discounting the cash flows using an appropriate discount rate.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September 30, Fair Value Measurements Using
Amount (Level 1) (Level 2) (Level 3)
Financial assets
Cash and cash equivalents $ 25,167 $ 25,167 $ - $ -
Loans held for sale 5,865 - 6,053 -
Loans, net of allowance for loan losses 612,032 - - 612,961
Federal Reserve and FHLB Bank stock 3,748 - 3,748 -
Mortgage Servicing Rights 6,887 - - 6,947
Accrued interest receivable 1,641 - 1,641 -
Financial liabilities
Deposits $ 662,144 $ 116,976 $ 548,360 $ -
FHLB Advances 23,000 - 23,143 -
Short-term borrowings 11,363 - 11,363 -
Trust preferred securities 10,310 - 8,015 -
Accrued interest payable 427 - 427 -
December 31, Fair Value Measurements Using
Amount (Level 1) (Level 2) (Level 3)
Financial assets
Cash and due from banks $ 20,459 $ 20,459 $ - $ -
Loans held for sale 7,516 - 7,779 -
Loans, net of allowance for loan losses 550,669 - - 548,154
Federal Reserve and FHLB Bank stock, at cost 3,748 - 3,748 -
Mortgage Servicing Rights 7,152 - - 7,760
Accrued interest receivable 1,260 - 1,260 -
Financial liabilities
Deposits $ 586,453 $ 113,113 $ 475,468 $ -
FHLB advances 35,000 - 34,870 -
Short-term borrowings 12,406 - 12,406 -
Trust preferred securities 10,310 - 7,165 -
Accrued interest payable 264 - 264 - </t>
  </si>
  <si>
    <t>General Litigation</t>
  </si>
  <si>
    <t>General Litigation [Abstract]</t>
  </si>
  <si>
    <t>GENERAL LITIGATION</t>
  </si>
  <si>
    <t>NOTE 7 – GENERAL LITIGATION The Company is subject to claims and lawsuits that arise primarily in the ordinary course of business. Additionally, the Company is subject to periodic examinations by various regulatory agencies. It is the opinion of management that the disposition or ultimate resolution of such claims, lawsuits and examinations will not have a material adverse effect on the consolidated financial position, results of operations and cash flow of the Company.</t>
  </si>
  <si>
    <t>Earnings Per Share (Tables)</t>
  </si>
  <si>
    <t>Summary of earnings per share</t>
  </si>
  <si>
    <t xml:space="preserve">Three Months Ended
($ in thousands - except per share data) 2016 2015
Distributed earnings allocated to common shares $ 295 $ 246
Undistributed earnings allocated to common shares 2,005 1,773
Net earnings allocated to common shares 2,300 2,019
Net earnings allocated to participating securities 3 1
Dividends on convertible preferred shares 244 244
Net Income allocated to common shares and participating securities $ 2,547 $ 2,264
Weighted average shares outstanding for basic earnings per share 4,874 4,884
Dilutive effect of stock compensation 47 55
Dilutive effect of convertible shares 1,455 1,451
Weighted average shares outstanding for diluted earnings per share 6,376 6,390
Basic earnings per common share $ 0.47 $ 0.41
Diluted earnings per common share $ 0.40 $ 0.35
Nine Months Ended
($ in thousands - except per share data) 2016 2015
Distributed earnings allocated to common shares $ 862 $ 713
Undistributed earnings allocated to common shares 4,868 4,322
Net earnings allocated to common shares 5,730 5,035
Net earnings allocated to participating securities 6 4
Dividends on convertible preferred shares 731 712
Net Income allocated to common shares and participating securities $ 6,467 $ 5,751
Weighted average shares outstanding for basic earnings per share 4,888 4,882
Dilutive effect of stock compensation 41 89
Dilutive effect of convertible shares 1,455 1,451
Weighted average shares outstanding for diluted earnings per share 6,384 6,422
Basic earnings per common share $ 1.17 $ 1.03
Diluted earnings per common share $ 1.01 $ 0.89 </t>
  </si>
  <si>
    <t>Securities (Tables)</t>
  </si>
  <si>
    <t>Summary of amortized cost and fair values with gross unrealized gains and losses of available-for-sale securities</t>
  </si>
  <si>
    <t xml:space="preserve"> Gross Gross ($ in thousands) Amortized Unrealized Unrealized Cost Gains Losses Fair Value Available-for-Sale Securities: September 30, 2016 U.S. Treasury and Government agencies $ 13,920 $ 115 $ (2 ) $ 14,033 Mortgage-backed securities 61,882 905 (27 ) 62,760 State and political subdivisions 14,990 884 (1 ) 15,873 Equity securities 23 - - 23 $ 90,815 $ 1,904 $ (30 ) $ 92,689 Gross Gross ($ in thousands) Amortized Unrealized Unrealized Cost Gains Losses Fair Value Available-for-Sale Securities: December 31, 2015: U.S. Treasury and Government agencies $ 10,804 $ 101 $ - $ 10,905 Mortgage-backed securities 61,459 311 (427 ) 61,343 State and political subdivisions 16,519 999 - 17,518 Equity securities 23 - - 23 $ 88,805 $ 1,411 $ (427 ) $ 89,789 </t>
  </si>
  <si>
    <t>Summary of amortized cost and fair value of securities available for sale by contractual maturity</t>
  </si>
  <si>
    <t xml:space="preserve"> Available for Sale Amortized Fair ($ in thousands) Cost Value Within one year $ 442 $ 447 Due after one year through five years 7,473 7,696 Due after five years through ten years 6,836 7,143 Due after ten years 14,159 14,620 28,910 29,906 Mortgage-backed securities &amp; equity securities 61,905 62,783 Totals $ 90,815 $ 92,689 </t>
  </si>
  <si>
    <t>Summary of securities with unrealized losses</t>
  </si>
  <si>
    <t xml:space="preserve"> ($ in thousands) Less than 12 Months 12 Months or Longer Total September 30, 2016 Fair Value Unrealized Losses Fair Value Unrealized Losses Fair Value Unrealized Losses Available-for-Sale Securities: U.S. Treasury and Government agencies $ 2,598 $ (2 ) $ - $ - $ 2,598 $ (2 ) Mortgage-backed securities $ 882 $ (16 ) $ 4,011 $ (11 ) $ 4,893 $ (27 ) State and Political subdivisions $ 796 $ (1 ) $ 0 $ 0 $ 796 $ (1 ) $ 4,276 $ (19 ) $ 4,011 $ (11 ) $ 8,287 $ (30 ) ($ in thousands) Less than 12 Months 12 Months or Longer Total December 31, 2015 Fair Value Unrealized Losses Fair Value Unrealized Losses Fair Value Unrealized Losses Available-for-Sale Securities: Mortgage-backed securities $ 30,184 $ (253 ) $ 7,061 $ (174 ) $ 37,245 $ (427 ) $ 30,184 $ (253 ) $ 7,061 $ (174 ) $ 37,245 $ (427 )</t>
  </si>
  <si>
    <t>Loans and Allowance for Loan Losses (Tables)</t>
  </si>
  <si>
    <t>Summary of categories of loans</t>
  </si>
  <si>
    <t xml:space="preserve"> Total Loans Non-Accrual Loans ($ in thousands) Sept. 2016 Dec. 2015 Sept. 2016 Dec. 2015 Commercial &amp; Industrial $ 100,951 $ 86,542 146 188 Commercial RE &amp; Construction 268,408 242,208 1,393 5,670 Agricultural &amp; Farmland 54,609 43,835 5 7 Residential Real Estate 139,757 130,806 1,152 749 Consumer &amp; Other 55,333 54,224 193 32 Total Loans $ 619,058 $ 557,615 $ 2,889 $ 6,646 Unearned Income $ 294 $ 44 Total Loans, net of unearned income $ 619,352 $ 557,659 Allowance for loan losses $ (7,320 ) $ (6,990 ) </t>
  </si>
  <si>
    <t>Summary of allowance for loan losses and recorded investment in loans based on portfolio segment and impairment method</t>
  </si>
  <si>
    <t xml:space="preserve"> Commercial Commercial Agricultural Residential Consumer &amp; Industrial Construction &amp; Farmland Real Estate &amp; Other Total ALLOWANCE FOR LOAN AND LEASE LOSSES For the Three Months Ended - September 30, 2016 Beginning balance $ 1,137 $ 4,126 $ 189 $ 1,342 $ 656 $ 7,450 Charge Offs (42 ) (30 ) - - (64 ) $ (136 ) Recoveries 1 - 1 1 3 6 Provision 155 (960 ) 142 460 203 - Ending Balance $ 1,251 $ 3,136 $ 332 $ 1,803 $ 798 $ 7,320 For the Nine Months Ended - September 30, 2016 Beginning balance $ 914 $ 3,886 $ 204 $ 1,312 $ 674 $ 6,990 Charge Offs (134 ) (30 ) - - (68 ) $ (232 ) Recoveries 248 6 2 1 55 312 Provision 223 (726 ) 126 490 137 250 Ending Balance $ 1,251 $ 3,136 $ 332 $ 1,803 $ 798 $ 7,320 Loans Receivable at September 30, 2016 Allowance: Ending balance: individually evaluated for impairment $ - $ 127 $ - $ 148 $ 19 $ 294 Ending balance: collectively evaluated for impairment $ 1,251 $ 3,009 $ 332 $ 1,655 $ 779 $ 7,026 Loans: Ending balance: individually evaluated for impairment $ - $ 1,772 $ - $ 1,874 $ 346 $ 3,992 Ending balance: collectively evaluated for impairment $ 100,951 $ 266,636 $ 54,609 $ 137,883 $ 54,987 $ 615,066 Commercial Commercial Agricultural Residential Consumer ($'s in thousands) &amp; Industrial Construction &amp; Farmland Real Estate &amp; Other Total Loans Receivable at December 31, 2015 Allowance: Ending balance: individually evaluated for impairment $ - $ 1,759 $ - $ 167 $ 37 $ 1,963 Ending balance: collectively evaluated for impairment $ 914 $ 2,127 $ 204 $ 1,145 $ 637 $ 5,027 Loans: Ending balance: individually evaluated for impairment $ 126 $ 5,754 $ - $ 1,713 $ 464 $ 8,057 Ending balance: collectively evaluated for impairment $ 86,416 $ 236,454 $ 43,835 $ 129,093 $ 53,760 $ 549,558 Commercial Commercial RE &amp; Agricultural Residential Consumer ($'s in thousands) &amp; Industrial Construction &amp; Farmland Real Estate &amp; Other Total ALLOWANCE FOR LOAN AND LEASE LOSSES For the Three Months Ended - September 30, 2015 Beginning balance $ 1,488 $ 3,066 $ 261 $ 1,410 $ 781 $ 7,006 Charge Offs - (53 ) - (4 ) (1 ) $ (58 ) Recoveries 1 - 1 23 4 29 Provision (621 ) 997 (40 ) (154 ) (82 ) 100 Ending Balance $ 868 $ 4,010 $ 222 $ 1,275 $ 702 $ 7,076 For the Nine Months Ended - September 30, 2015 Beginning balance $ 1,630 $ 2,857 $ 208 $ 1,308 $ 768 $ 6,771 Charge Offs (309 ) (303 ) - (65 ) (34 ) $ (711 ) Recoveries 22 3 3 28 10 66 Provision (475 ) 1,453 11 4 (43 ) 950 Ending Balance $ 868 $ 4,010 $ 222 $ 1,275 $ 701 $ 7,076 </t>
  </si>
  <si>
    <t>Summary of credit risk profile of the Company's loan portfolio based on rating category</t>
  </si>
  <si>
    <t xml:space="preserve">September 30, 2016 Commercial Commercial Agricultural Residential Consumer ($ in thousands) &amp; Industrial Construction &amp; Farmland Real Estate &amp; Other Total 1-2 $ 1,207 $ 44 $ 40 $ 338 $ 4 $ 1,633 3 27,841 84,276 9,661 111,581 52,185 285,544 4 71,312 176,270 44,908 25,801 2,824 321,115 Total Pass (1 - 4) 100,360 260,590 54,609 137,720 55,013 608,292 Special Mention (5) - 4,419 - 566 62 5,047 Substandard (6) 150 2,006 - 408 64 2,628 Doubtful (7) 441 1,394 - 1,063 193 3,091 Loss (8) - - - - - - Total Loans $ 100,951 $ 268,408 $ 54,609 $ 139,757 $ 55,333 $ 619,058 December 31, 2015 Commercial Commercial RE &amp; Agricultural Residential Consumer ($ in thousands) &amp; Industrial Construction &amp; Farmland Real Estate &amp; Other Total 1-2 $ 709 $ 767 $ 47 $ - $ 15 $ 1,538 3 23,362 79,915 8,195 118,463 50,745 280,680 4 61,799 149,473 35,593 10,418 3,223 260,506 Total Pass (1 - 4) 85,870 230,155 43,835 128,881 53,983 542,724 Special Mention (5) 330 5,260 - 756 70 6,416 Substandard (6) 110 1,072 - 420 139 1,741 Doubtful (7) 232 5,721 - 749 32 6,734 Loss (8) - - - - - - Total Loans $ 86,542 $ 242,208 $ 43,835 $ 130,806 $ 54,224 $ 557,615 </t>
  </si>
  <si>
    <t>Summary of loan portfolio aging analysis</t>
  </si>
  <si>
    <t xml:space="preserve">($ in thousands) 30-59 Days 60-89 Days Greater Than Total Past Total Loans September 30, 2016 Past Due Past Due 90 Days Due Current Receivable Commercial &amp; Industrial $ - $ - $ 110 $ 110 $ 100,841 $ 100,951 Commercial RE &amp; Construction 56 909 1,135 2,100 266,308 268,408 Agricultural &amp; Farmland - - - - 54,609 54,609 Residential Real Estate - 55 233 288 139,469 139,757 Consumer &amp; Other 17 51 181 249 55,084 55,333 Total Loans $ 73 $ 1,015 $ 1,659 $ 2,747 $ 616,311 $ 619,058 ($ in thousands) 30-59 Days 60-89 Days Greater Than Total Past Total Loans December 31, 2015 Past Due Past Due 90 Days Due Current Receivable Commercial &amp; Industrial $ - $ 60 $ 188 $ 248 $ 86,294 $ 86,542 Commercial RE &amp; Construction 99 - 5,280 5,379 236,829 242,208 Agricultural &amp; Farmland - - - - 43,835 43,835 Residential Real Estate 98 198 156 452 130,354 130,806 Consumer &amp; Other 64 - 2 66 54,158 54,224 Total Loans $ 261 $ 258 $ 5,626 $ 6,145 $ 551,470 $ 557,615 </t>
  </si>
  <si>
    <t>Summary of impaired loan activity</t>
  </si>
  <si>
    <t xml:space="preserve">Nine Months Ended September 30, 2016 Recorded Unpaid Principal Related Average Recorded Interest Income
($'s in thousands) Investment Balance Allowance Investment Recognized
With no related allowance recorded:
Commercial &amp; Industrial $ - $ - $ - $ - $ -
Commercial RE &amp; Construction 637 637 - 658 16
Agricultural &amp; Farmland - - - - -
Residential Real Estate 987 1,031 - 1,195 51
Consumer &amp; Other 20 78 - 94 6
All Impaired Loans &lt; $100,000 398 398 - 398 -
With a specific allowance recorded:
Commercial &amp; Industrial - - - - -
Commercial RE &amp; Construction 1,135 1,385 127 1,404 -
Agricultural &amp; Farmland - - - - -
Residential Real Estate 887 887 148 957 29
Consumer &amp; Other 268 268 19 272 11
Totals:
Commercial &amp; Industrial $ - $ - $ - $ - $ -
Commercial RE &amp; Construction $ 1,772 $ 2,022 $ 127 $ 2,062 $ 16
Agricultural &amp; Farmland $ - $ - $ - $ - $ -
Residential Real Estate $ 1,874 $ 1,918 $ 148 $ 2,152 $ 80
Consumer &amp; Other $ 346 $ 346 $ 19 $ 366 $ 17
All Impaired Loans &lt; $100,000 $ 398 $ 398 $ - $ 398 $ -
Three Months Ended September 30, 2016 Average Recorded Interest Income
($'s in thousands) Investment Recognized
With no related allowance recorded:
Commercial &amp; Industrial $ - $ -
Commercial RE &amp; Construction 647 6
Agricultural &amp; Farmland - -
Residential Real Estate 1,186 17
Consumer &amp; Other 89 2
All Impaired Loans &lt; $100,000 438 -
With a specific allowance recorded:
Commercial &amp; Industrial - -
Commercial RE &amp; Construction 1,404 -
Agricultural &amp; Farmland - -
Residential Real Estate 945 10
Consumer &amp; Other 267 2
Totals:
Commercial &amp;
Industrial $ - $ -
Commercial RE &amp; Construction $ 2,051 $ 6
Agricultural &amp; Farmland $ - $ -
Residential Real Estate $ 2,131 $ 27
Consumer &amp; Other $ 356 $ 4
All Impaired Loans &lt; $100,000 $ 438 $ -
Twelve Months Ended December 31, 2015 Recorded Unpaid Principal Related Average Recorded Interest Income
($'s in thousands) Investment Balance Allowance Investment Recognized
With no related allowance recorded:
Commercial &amp; Industrial $ 126 $ 1,214 $ - $ 1,388 $ -
Commercial RE &amp; Construction 1,110 1,110 - 1,206 27
Agricultural &amp; Farmland - - - - -
Residential Real Estate 657 657 - 862 52
Consumer &amp; Other 90 90 - 107 9
All Impaired Loans &lt; $100,000 131 131 - 131 -
With a specific allowance recorded:
Commercial &amp; Industrial - - - - -
Commercial RE &amp; Construction 4,644 4,893 1,759 5,006 90
Agricultural &amp; Farmland - - - - -
Residential Real Estate 1,056 1,013 167 1,084 45
Consumer &amp; Other 374 374 37 385 22
Totals:
Commercial &amp; Industrial $ 126 $ 1,214 $ - $ 1,388 $ -
Commercial RE &amp; Construction $ 5,754 $ 6,003 $ 1,759 $ 6,212 $ 117
Agricultural &amp; Farmland $ - $ - $ - $ - $ -
Residential Real Estate $ 1,713 $ 1,670 $ 167 $ 1,946 $ 97
Consumer &amp; Other $ 464 $ 464 $ 37 $ 492 $ 31
All Impaired Loans &lt; $100,000 $ 131 $ 131 $ - $ 131 $ -
Nine Months Ended Three Months Ended
Average Recorded Interest Income Average Recorded Interest Income
September 30, 2015 Investment Recognized Investment Recognized
With no related allowance recorded:
Commercial &amp; Industrial $ 316 $ - $ 316 $ -
Commercial RE &amp; Construction 704 25 797 6
Agricultural &amp; Farmland - - - -
Residential Real Estate 673 38 859 8
Consumer &amp; Other 114 7 125 3
All Impaired Loans &lt; $100,000 344 - 344 -
With a specific allowance recorded:
Commercial &amp; Industrial 19 - 1,080 -
Commercial RE &amp; Construction 4,949 13 1,954 3
Agricultural &amp; Farmland - - - -
Residential Real Estate 1,025 33 1,080 10
Consumer &amp; Other 337 17 362 5
Totals:
Commercial &amp; Industrial $ 335 $ - $ 1,396 $ -
Commercial RE &amp; Construction $ 5,653 $ 38 $ 2,751 $ 9
Agricultural &amp; Farmland $ - $ - $ - $ -
Residential Real Estate $ 1,698 $ 71 $ 1,939 $ 18
Consumer &amp; Other $ 451 $ 24 $ 487 $ 8
All Impaired Loans &lt; $100,000 $ 344 $ - $ 344 $ - </t>
  </si>
  <si>
    <t>Summary of newly restructured loans by type of modification</t>
  </si>
  <si>
    <t xml:space="preserve"> Three Months ended Sep. 30, 2016 ($ in thousands) Number of Loans Pre- Modification Post Modification Residential Real Estate - $ - $ - Commercial 1 309 309 Consumer &amp; Other - - - Total Modifications 1 $ 309 $ 309 Interest Total Only Term Combination Modification Residential Real Estate $ - $ - $ - $ - Commercial - 309 - 309 Consumer &amp; Other - - - - Total Modifications $ - $ 309 $ - $ 309 Nine Months ended Sep. 30, 2016 ($ in thousands) Number of Loans Pre- Modification Post Modification Residential Real Estate - $ - $ - Commercial 1 309 309 Consumer &amp; Other 1 221 221 Total Modifications 2 $ 530 $ 530 Interest Total Only Term Combination Modification Residential Real Estate $ - $ - $ - $ - Commercial - 309 - 309 Consumer &amp; Other - 221 - 221 Total Modifications $ - $ 530 $ - $ 530 Three Months ended Sep. 30, 2015 ($ in thousands) Number of Loans Pre- Modification Recorded Balance Post Modification Recorded Balance Residential Real Estate - $ - $ - Commercial - - - Consumer &amp; Other - - - Total Modifications - $ - $ - Interest Total Only Term Combination Modification Residential Real Estate $ - $ - $ - $ - Consumer &amp; Other - - - - Total Modifications $ - $ - $ - $ - Nine Months ended Sep. 30, 2015 ($ in thousands) Number of Loans Pre- Modification Post Modification Residential Real Estate 1 $ 24 $ 24 Consumer &amp; Other - - - Total Modifications 1 $ 24 $ 24 Interest Total Only Term Combination Modification Residential Real Estate $ - $ 24 $ - $ 24 Consumer &amp; Other - - - - Total Modifications $ - $ 24 $ - $ 24</t>
  </si>
  <si>
    <t>Summary of troubled debt restructurings modified subsequently defaulted</t>
  </si>
  <si>
    <t xml:space="preserve"> Number of Recorded ($ in thousands) Contracts Balance Consumer &amp; Other 1 $ 221 1 221 </t>
  </si>
  <si>
    <t>Derivative Financial Instruments and Repurchase Agreements (Tables)</t>
  </si>
  <si>
    <t>Schedule of fair values of derivative instruments on the balance sheet</t>
  </si>
  <si>
    <t xml:space="preserve"> Asset Derivatives Liability Derivatives September 30, 2016 September 30, 2016 ($ in thousands) Balance Sheet Fair Balance Sheet Fair Location Value Location Value Derivatives not designated as hedging instruments: Interest rate contracts Other Assets $ 1,396 Other Liabilities $ 1,396 Asset Derivatives Liability Derivatives December 31, 2015 December 31, 2015 ($ in thousands) Balance Sheet Fair Balance Sheet Fair Location Value Location Value Derivatives not designated as hedging instruments: Interest rate contracts Other Assets $ 490 Other Liabilities $ 490 </t>
  </si>
  <si>
    <t>Fair Value of Assets and Liabilities (Tables)</t>
  </si>
  <si>
    <t>Summary of fair value measurements of assets measured at fair value on a recurring basis</t>
  </si>
  <si>
    <t xml:space="preserve">($ in thousands) Available-for-Sale Securities: Fair Values at (Level 1) (Level 2) (Level 3) U.S. Treasury and Government Agencies $ 14,033 $ - $ 14,033 $ - Mortgage-backed securities 62,760 - 62,760 - State and political subdivisions 15,873 - 15,873 - Equity securities 23 - 23 - Interest rate contracts - assets 1,396 - 1,396 - Interest rate contracts - liabilities (1,396 ) - (1,396 ) - ($ in thousands) Available-for-Sale Securities: Fair Values at (Level 1) (Level 2) (Level 3) U.S. Treasury and Government Agencies $ 10,905 $ - $ 10,905 $ - Mortgage-backed securities 61,343 - 61,343 - State and political subdivisions 17,518 - 17,518 - Equity securities 23 23 - Interest rate contracts - assets 490 490 - Interest rate contracts - liabilities (490 ) (490 ) - </t>
  </si>
  <si>
    <t>Summary of fair value measurements of assets measured at fair value on a nonrecurring basis</t>
  </si>
  <si>
    <t xml:space="preserve">($ in thousands) Fair Values at (Level 1) (Level 2) (Level 3) Impaired loans $ 1,188 $ - $ - $ 1,188 Mortgage Servicing Rights 7,125 $ - $ - 7,125 ($ in thousands) Description Fair Values at (Level 1) (Level 2) (Level 3) Impaired loans $ 3,011 $ - $ - $ 3,011 Mortgage Servicing Rights 2,585 $ - $ - 2,585 </t>
  </si>
  <si>
    <t>Summary of quantitative information about unobservable inputs used in recurring and nonrecurring</t>
  </si>
  <si>
    <t>($'s in thousands) Fair Value at Valuation Unobservable Inputs Range Collateral-dependent impaired loans $ 1,188 Market comparable properties Comparability adjustments (%) Not available Mortgage servicing rights 7,125 Discounted cash flow Discount Rate 9.03 % Constant prepayment rate 14.45 % P&amp;I earnings credit 0.53 % T&amp;I earnings credit 1.14 % Inflation for cost of servicing 1.50 % ($'s in thousands) Fair Value at Valuation Technique Unobservable Inputs Range Collateral-dependent impaired loans $ 3,011 Market comparable properties Comparability adjustments (%) Not available Mortgage servicing rights 2,585 Discounted cash flow Discount Rate 9.75 % Constant prepayment rate 8.90 % P&amp;I earnings credit 0.42 % T&amp;I earnings credit 1.54 % Inflation for cost of servicing 1.50 %</t>
  </si>
  <si>
    <t>Summary of estimated fair values of company's financial instruments</t>
  </si>
  <si>
    <t xml:space="preserve">September 30, Fair Value Measurements Using
Amount (Level 1) (Level 2) (Level 3)
Financial assets
Cash and cash equivalents $ 25,167 $ 25,167 $ - $ -
Loans held for sale 5,865 - 6,053 -
Loans, net of allowance for loan losses 612,032 - - 612,961
Federal Reserve and FHLB Bank stock 3,748 - 3,748 -
Mortgage Servicing Rights 6,887 - - 6,947
Accrued interest receivable 1,641 - 1,641 -
Financial liabilities
Deposits $ 662,144 $ 116,976 $ 548,360 $ -
FHLB Advances 23,000 - 23,143 -
Short-term borrowings 11,363 - 11,363 -
Trust preferred securities 10,310 - 8,015 -
Accrued interest payable 427 - 427 -
December 31, Fair Value Measurements Using
Amount (Level 1) (Level 2) (Level 3)
Financial assets
Cash and due from banks $ 20,459 $ 20,459 $ - $ -
Loans held for sale 7,516 - 7,779 -
Loans, net of allowance for loan losses 550,669 - - 548,154
Federal Reserve and FHLB Bank stock, at cost 3,748 - 3,748 -
Mortgage Servicing Rights 7,152 - - 7,760
Accrued interest receivable 1,260 - 1,260 -
Financial liabilities
Deposits $ 586,453 $ 113,113 $ 475,468 $ -
FHLB advances 35,000 - 34,870 -
Short-term borrowings 12,406 - 12,406 -
Trust preferred securities 10,310 - 7,165 -
Accrued interest payable 264 - 264 - </t>
  </si>
  <si>
    <t>Earnings Per Share (Details) - USD ($) $ / shares in Units, $ in Thousands</t>
  </si>
  <si>
    <t>Distributed earnings allocated to common shares</t>
  </si>
  <si>
    <t>Undistributed earnings allocated to common shares</t>
  </si>
  <si>
    <t>Net earnings allocated to common shares</t>
  </si>
  <si>
    <t>Net earnings allocated to participating securities</t>
  </si>
  <si>
    <t>Dividends on convertible preferred shares</t>
  </si>
  <si>
    <t>Net Income allocated to common shares and participating securities</t>
  </si>
  <si>
    <t>Weighted average shares outstanding for basic earnings per share</t>
  </si>
  <si>
    <t>Dilutive effect of stock compensation</t>
  </si>
  <si>
    <t>Dilutive effect of convertible shares</t>
  </si>
  <si>
    <t>Weighted average shares outstanding for diluted earnings per share</t>
  </si>
  <si>
    <t>Earnings Per Share (Details Textual) - shares</t>
  </si>
  <si>
    <t>Earnings per share (Textual)</t>
  </si>
  <si>
    <t>Common shares excluded from computation of diluted EPS</t>
  </si>
  <si>
    <t>Conversion of depository shares</t>
  </si>
  <si>
    <t>Conversion of common stock, shares</t>
  </si>
  <si>
    <t>Securities (Details) - USD ($) $ in Thousands</t>
  </si>
  <si>
    <t>12 Months Ended</t>
  </si>
  <si>
    <t>Summary of amortized cost and approximate fair values of securities</t>
  </si>
  <si>
    <t>Amortized Cost</t>
  </si>
  <si>
    <t>Gross Unrealized Gains</t>
  </si>
  <si>
    <t>Gross Unrealized Losses</t>
  </si>
  <si>
    <t>Fair Value</t>
  </si>
  <si>
    <t>U.S. Treasury and Government agencies [Member]</t>
  </si>
  <si>
    <t>Mortgage-backed securities [Member]</t>
  </si>
  <si>
    <t>State and political subdivisions [Member]</t>
  </si>
  <si>
    <t>Equity securities [Member]</t>
  </si>
  <si>
    <t>Securities (Details 1) - USD ($) $ in Thousands</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vailable for Sale, Amortized Cost, Mortgage-backed securities &amp; equity securities</t>
  </si>
  <si>
    <t>Available for Sale, Amortized Cost, Totals</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Available for Sale, Fair Value, Mortgage-backed securities &amp; equity securities</t>
  </si>
  <si>
    <t>Available for Sale, Fair Value, Totals</t>
  </si>
  <si>
    <t>Securities (Details 2) - USD ($) $ in Thousands</t>
  </si>
  <si>
    <t>Schedule of securities with unrealized losses</t>
  </si>
  <si>
    <t>Less than 12 Months, Fair Value</t>
  </si>
  <si>
    <t>Less than 12 Months, Unrealized Losses</t>
  </si>
  <si>
    <t>12 Months or Longer, Fair Value</t>
  </si>
  <si>
    <t>12 Months or Longer, Unrealized Losses</t>
  </si>
  <si>
    <t>Total, Fair Value</t>
  </si>
  <si>
    <t>Total, Unrealized Losses</t>
  </si>
  <si>
    <t>U.S. Treasury and Government Agencies [Member]</t>
  </si>
  <si>
    <t>Securities (Details Textual) - USD ($) $ in Thousands</t>
  </si>
  <si>
    <t>Securities (Textual)</t>
  </si>
  <si>
    <t>Fair value of securities pledged as collateral</t>
  </si>
  <si>
    <t>Securities delivered for repurchase agreements</t>
  </si>
  <si>
    <t>Gross gains realized from sales of available-for-sale securities</t>
  </si>
  <si>
    <t>Tax expense for net security gains</t>
  </si>
  <si>
    <t>Total fair value of investments</t>
  </si>
  <si>
    <t>Fair value as a percentage of available-for-sale investment portfolio</t>
  </si>
  <si>
    <t>9.00%</t>
  </si>
  <si>
    <t>34.00%</t>
  </si>
  <si>
    <t>Unrealized loss on the securities portfolio</t>
  </si>
  <si>
    <t>Loans and Allowance for Loan Losses (Details) - USD ($) $ in Thousands</t>
  </si>
  <si>
    <t>Total Loans</t>
  </si>
  <si>
    <t>Non-Accrual Loans</t>
  </si>
  <si>
    <t>Unearned Income</t>
  </si>
  <si>
    <t>Total Loans, net of unearned income</t>
  </si>
  <si>
    <t>Commercial &amp; Industrial [Member]</t>
  </si>
  <si>
    <t>Commercial RE &amp; Construction [Member]</t>
  </si>
  <si>
    <t>Agricultural &amp; Farmland [Member]</t>
  </si>
  <si>
    <t>Residential Real Estate [Member]</t>
  </si>
  <si>
    <t>Consumer &amp; Other [Member]</t>
  </si>
  <si>
    <t>Loans and Allowance for Loan Losses (Details 1) - USD ($) $ in Thousands</t>
  </si>
  <si>
    <t>Summary of balance of the allowance for loan losses and the recorded investment in loans</t>
  </si>
  <si>
    <t>Beginning balance</t>
  </si>
  <si>
    <t>Charge Offs</t>
  </si>
  <si>
    <t>Recoveries</t>
  </si>
  <si>
    <t>Provision</t>
  </si>
  <si>
    <t>Ending Balance</t>
  </si>
  <si>
    <t>Allowance: Ending balance: individually evaluated for impairment</t>
  </si>
  <si>
    <t>Allowance: Ending balance: collectively evaluated for impairment</t>
  </si>
  <si>
    <t>Loans: Ending balance individually evaluated for impairment</t>
  </si>
  <si>
    <t>Loans: Ending balance collectively evaluated for impairment</t>
  </si>
  <si>
    <t>Loans and Allowance for Loan Losses (Details 2) - USD ($) $ in Thousands</t>
  </si>
  <si>
    <t>Loan Grade 1-2 Pass [Member]</t>
  </si>
  <si>
    <t>Loan Grade 3 Pass [Member]</t>
  </si>
  <si>
    <t>Loan Grade 4 Pass [Member]</t>
  </si>
  <si>
    <t>Total Pass [Member]</t>
  </si>
  <si>
    <t>Special Mention [Member]</t>
  </si>
  <si>
    <t>Substandard [Member]</t>
  </si>
  <si>
    <t>Doubtful [Member]</t>
  </si>
  <si>
    <t>Loss [Member]</t>
  </si>
  <si>
    <t>Commercial &amp; Industrial [Member] | Loan Grade 1-2 Pass [Member]</t>
  </si>
  <si>
    <t>Commercial &amp; Industrial [Member] | Loan Grade 3 Pass [Member]</t>
  </si>
  <si>
    <t>Commercial &amp; Industrial [Member] | Loan Grade 4 Pass [Member]</t>
  </si>
  <si>
    <t>Commercial &amp; Industrial [Member] | Total Pass [Member]</t>
  </si>
  <si>
    <t>Commercial &amp; Industrial [Member] | Special Mention [Member]</t>
  </si>
  <si>
    <t>Commercial &amp; Industrial [Member] | Substandard [Member]</t>
  </si>
  <si>
    <t>Commercial &amp; Industrial [Member] | Doubtful [Member]</t>
  </si>
  <si>
    <t>Commercial &amp; Industrial [Member] | Loss [Member]</t>
  </si>
  <si>
    <t>Commercial RE &amp; Construction [Member] | Loan Grade 1-2 Pass [Member]</t>
  </si>
  <si>
    <t>Commercial RE &amp; Construction [Member] | Loan Grade 3 Pass [Member]</t>
  </si>
  <si>
    <t>Commercial RE &amp; Construction [Member] | Loan Grade 4 Pass [Member]</t>
  </si>
  <si>
    <t>Commercial RE &amp; Construction [Member] | Total Pass [Member]</t>
  </si>
  <si>
    <t>Commercial RE &amp; Construction [Member] | Special Mention [Member]</t>
  </si>
  <si>
    <t>Commercial RE &amp; Construction [Member] | Substandard [Member]</t>
  </si>
  <si>
    <t>Commercial RE &amp; Construction [Member] | Doubtful [Member]</t>
  </si>
  <si>
    <t>Commercial RE &amp; Construction [Member] | Loss [Member]</t>
  </si>
  <si>
    <t>Agricultural &amp; Farmland [Member] | Loan Grade 1-2 Pass [Member]</t>
  </si>
  <si>
    <t>Agricultural &amp; Farmland [Member] | Loan Grade 3 Pass [Member]</t>
  </si>
  <si>
    <t>Agricultural &amp; Farmland [Member] | Loan Grade 4 Pass [Member]</t>
  </si>
  <si>
    <t>Agricultural &amp; Farmland [Member] | Total Pass [Member]</t>
  </si>
  <si>
    <t>Agricultural &amp; Farmland [Member] | Special Mention [Member]</t>
  </si>
  <si>
    <t>Agricultural &amp; Farmland [Member] | Substandard [Member]</t>
  </si>
  <si>
    <t>Agricultural &amp; Farmland [Member] | Doubtful [Member]</t>
  </si>
  <si>
    <t>Agricultural &amp; Farmland [Member] | Loss [Member]</t>
  </si>
  <si>
    <t>Residential Real Estate [Member] | Loan Grade 1-2 Pass [Member]</t>
  </si>
  <si>
    <t>Residential Real Estate [Member] | Loan Grade 3 Pass [Member]</t>
  </si>
  <si>
    <t>Residential Real Estate [Member] | Loan Grade 4 Pass [Member]</t>
  </si>
  <si>
    <t>Residential Real Estate [Member] | Total Pass [Member]</t>
  </si>
  <si>
    <t>Residential Real Estate [Member] | Special Mention [Member]</t>
  </si>
  <si>
    <t>Residential Real Estate [Member] | Substandard [Member]</t>
  </si>
  <si>
    <t>Residential Real Estate [Member] | Doubtful [Member]</t>
  </si>
  <si>
    <t>Residential Real Estate [Member] | Loss [Member]</t>
  </si>
  <si>
    <t>Consumer &amp; Other [Member] | Loan Grade 1-2 Pass [Member]</t>
  </si>
  <si>
    <t>Consumer &amp; Other [Member] | Loan Grade 3 Pass [Member]</t>
  </si>
  <si>
    <t>Consumer &amp; Other [Member] | Loan Grade 4 Pass [Member]</t>
  </si>
  <si>
    <t>Consumer &amp; Other [Member] | Total Pass [Member]</t>
  </si>
  <si>
    <t>Consumer &amp; Other [Member] | Special Mention [Member]</t>
  </si>
  <si>
    <t>Consumer &amp; Other [Member] | Substandard [Member]</t>
  </si>
  <si>
    <t>Consumer &amp; Other [Member] | Doubtful [Member]</t>
  </si>
  <si>
    <t>Consumer &amp; Other [Member] | Loss [Member]</t>
  </si>
  <si>
    <t>Loans and Allowance for Loan Losses (Details 3) - USD ($) $ in Thousands</t>
  </si>
  <si>
    <t>Total Past Due</t>
  </si>
  <si>
    <t>Current</t>
  </si>
  <si>
    <t>Total Loans Receivable</t>
  </si>
  <si>
    <t>30 to 59 Days Past Due [Member]</t>
  </si>
  <si>
    <t>60 to 89 Days Past Due [Member]</t>
  </si>
  <si>
    <t>Greater Than 90 Days [Member]</t>
  </si>
  <si>
    <t>Commercial &amp; Industrial [Member] | 30 to 59 Days Past Due [Member]</t>
  </si>
  <si>
    <t>Commercial &amp; Industrial [Member] | 60 to 89 Days Past Due [Member]</t>
  </si>
  <si>
    <t>Commercial &amp; Industrial [Member] | Greater Than 90 Days [Member]</t>
  </si>
  <si>
    <t>Commercial RE &amp; Construction [Member] | 30 to 59 Days Past Due [Member]</t>
  </si>
  <si>
    <t>Commercial RE &amp; Construction [Member] | 60 to 89 Days Past Due [Member]</t>
  </si>
  <si>
    <t>Commercial RE &amp; Construction [Member] | Greater Than 90 Days [Member]</t>
  </si>
  <si>
    <t>Agricultural &amp; Farmland [Member] | 30 to 59 Days Past Due [Member]</t>
  </si>
  <si>
    <t>Agricultural &amp; Farmland [Member] | 60 to 89 Days Past Due [Member]</t>
  </si>
  <si>
    <t>Agricultural &amp; Farmland [Member] | Greater Than 90 Days [Member]</t>
  </si>
  <si>
    <t>Residential Real Estate [Member] | 30 to 59 Days Past Due [Member]</t>
  </si>
  <si>
    <t>Residential Real Estate [Member] | 60 to 89 Days Past Due [Member]</t>
  </si>
  <si>
    <t>Residential Real Estate [Member] | Greater Than 90 Days [Member]</t>
  </si>
  <si>
    <t>Consumer &amp; Other [Member] | 30 to 59 Days Past Due [Member]</t>
  </si>
  <si>
    <t>Consumer &amp; Other [Member] | 60 to 89 Days Past Due [Member]</t>
  </si>
  <si>
    <t>Consumer &amp; Other [Member] | Greater Than 90 Days [Member]</t>
  </si>
  <si>
    <t>Loans and Allowance for Loan Losses (Details 4) - USD ($) $ in Thousands</t>
  </si>
  <si>
    <t>Summary of Impaired loan activity</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All Impaired Loans less than $100,000 [Member]</t>
  </si>
  <si>
    <t>Loans and Allowance for Loan Losses (Details 5) $ in Thousands</t>
  </si>
  <si>
    <t>Sep. 30, 2016USD ($)Loan</t>
  </si>
  <si>
    <t>Sep. 30, 2015USD ($)</t>
  </si>
  <si>
    <t>Sep. 30, 2015USD ($)Loan</t>
  </si>
  <si>
    <t>Number of Loans | Loan</t>
  </si>
  <si>
    <t>Pre-Modification Recorded Balance</t>
  </si>
  <si>
    <t>Post-Modification Recorded Balance</t>
  </si>
  <si>
    <t>Interest Only</t>
  </si>
  <si>
    <t>Term</t>
  </si>
  <si>
    <t>Combination</t>
  </si>
  <si>
    <t>Total Modification</t>
  </si>
  <si>
    <t>Commercial [Member]</t>
  </si>
  <si>
    <t>Loans and Allowance for Loan Losses (Details 6) $ in Thousands</t>
  </si>
  <si>
    <t>Sep. 30, 2016USD ($)Contract</t>
  </si>
  <si>
    <t>Financing Receivable, Impaired [Line Items]</t>
  </si>
  <si>
    <t>Number of Contracts | Contract</t>
  </si>
  <si>
    <t>Recorded Balance | $</t>
  </si>
  <si>
    <t>Loans and Allowance for Loan Losses (Details Textual) $ in Thousands</t>
  </si>
  <si>
    <t>Sep. 30, 2016USD ($)</t>
  </si>
  <si>
    <t>Loans and Allowance for Loan Losses (Textual)</t>
  </si>
  <si>
    <t>Principal amount outstanding of loans held-in-portfolio</t>
  </si>
  <si>
    <t>Impaired loans which included in groups of homogenous loans</t>
  </si>
  <si>
    <t>Impaired loans less than $100,000 are included in groups of homogenous loans.</t>
  </si>
  <si>
    <t>Derivative Financial Instruments and Repurchase Agreements (Details) - Derivatives not designated as hedging instruments [Member] - Interest rate contracts [Member] - USD ($) $ in Thousands</t>
  </si>
  <si>
    <t>Other Assets [Member]</t>
  </si>
  <si>
    <t>Fair value of the Company's derivative financial instruments, as well as their classification on the balance sheet</t>
  </si>
  <si>
    <t>Asset Derivatives</t>
  </si>
  <si>
    <t>Other Liabilities [Member]</t>
  </si>
  <si>
    <t>Liability Derivatives</t>
  </si>
  <si>
    <t>Derivative Financial Instruments and Repurchase Agreements (Details Textual) - USD ($) $ in Millions</t>
  </si>
  <si>
    <t>Derivative Financial Instruments (Textual)</t>
  </si>
  <si>
    <t>Notional amount of customer-facing swaps</t>
  </si>
  <si>
    <t>Cash as collateral</t>
  </si>
  <si>
    <t>Repurchase agreements securities</t>
  </si>
  <si>
    <t>Mortgage-backed securities</t>
  </si>
  <si>
    <t>Fair Value of Assets and Liabilities (Details) - Available-For-Sale Securities [Member] - USD ($) $ in Thousands</t>
  </si>
  <si>
    <t>Assets, Fair value, Recurring</t>
  </si>
  <si>
    <t>Interest rate contracts - assets [Member]</t>
  </si>
  <si>
    <t>Interest rate contracts - liabilities [Member]</t>
  </si>
  <si>
    <t>Level 1 [Member] | U.S. Treasury and Government Agencies [Member]</t>
  </si>
  <si>
    <t>Level 1 [Member] | Mortgage-backed securities [Member]</t>
  </si>
  <si>
    <t>Level 1 [Member] | State and political subdivisions [Member]</t>
  </si>
  <si>
    <t>Level 1 [Member] | Equity securities [Member]</t>
  </si>
  <si>
    <t>Level 1 [Member] | Interest rate contracts - assets [Member]</t>
  </si>
  <si>
    <t>Level 1 [Member] | Interest rate contracts - liabilities [Member]</t>
  </si>
  <si>
    <t>Level 2 [Member] | U.S. Treasury and Government Agencies [Member]</t>
  </si>
  <si>
    <t>Level 2 [Member] | Mortgage-backed securities [Member]</t>
  </si>
  <si>
    <t>Level 2 [Member] | State and political subdivisions [Member]</t>
  </si>
  <si>
    <t>Level 2 [Member] | Equity securities [Member]</t>
  </si>
  <si>
    <t>Level 2 [Member] | Interest rate contracts - assets [Member]</t>
  </si>
  <si>
    <t>Level 2 [Member] | Interest rate contracts - liabilities [Member]</t>
  </si>
  <si>
    <t>Level 3 [Member] | U.S. Treasury and Government Agencies [Member]</t>
  </si>
  <si>
    <t>Level 3 [Member] | Mortgage-backed securities [Member]</t>
  </si>
  <si>
    <t>Level 3 [Member] | State and political subdivisions [Member]</t>
  </si>
  <si>
    <t>Level 3 [Member] | Equity securities [Member]</t>
  </si>
  <si>
    <t>Level 3 [Member] | Interest rate contracts - assets [Member]</t>
  </si>
  <si>
    <t>Level 3 [Member] | Interest rate contracts - liabilities [Member]</t>
  </si>
  <si>
    <t>Fair Value of Assets and Liabilities (Details 1) - USD ($) $ in Thousands</t>
  </si>
  <si>
    <t>Impaired Loans [Member]</t>
  </si>
  <si>
    <t>Summary of fair value measurements of assets measured at fair value on a non-recurring basis</t>
  </si>
  <si>
    <t>Assets, Fair value, Nonrecurring</t>
  </si>
  <si>
    <t>Impaired Loans [Member] | Level 1 [Member]</t>
  </si>
  <si>
    <t>Impaired Loans [Member] | Level 2 [Member]</t>
  </si>
  <si>
    <t>Impaired Loans [Member] | Level 3 [Member]</t>
  </si>
  <si>
    <t>Mortgage Servicing Rights [Member]</t>
  </si>
  <si>
    <t>Mortgage Servicing Rights [Member] | Level 1 [Member]</t>
  </si>
  <si>
    <t>Mortgage Servicing Rights [Member] | Level 2 [Member]</t>
  </si>
  <si>
    <t>Mortgage Servicing Rights [Member] | Level 3 [Member]</t>
  </si>
  <si>
    <t>Fair Value of Assets and Liabilities (Details 2) - USD ($) $ in Thousands</t>
  </si>
  <si>
    <t>Collateral-dependent impaired loans [Member] | Comparability adjustments (%) [Member]</t>
  </si>
  <si>
    <t>Quantitative information about unobservable inputs used in recurring and nonrecurring fair value measurements</t>
  </si>
  <si>
    <t>Fair Value, Measurement with Unobservable Inputs Reconciliation, Recurring Basis, Asset Value</t>
  </si>
  <si>
    <t>Fair Value Measurements, Valuation Technique</t>
  </si>
  <si>
    <t>Market comparable properties</t>
  </si>
  <si>
    <t>Fair Value Measurements, Unobservable Inputs</t>
  </si>
  <si>
    <t>Comparability adjustments (%)</t>
  </si>
  <si>
    <t>Mortgage servicing rights [Member] | Discount Rate [Member]</t>
  </si>
  <si>
    <t>Discounted cash flow</t>
  </si>
  <si>
    <t>Discount Rate</t>
  </si>
  <si>
    <t>Fair Value Measurements, Range (Weighted Average)</t>
  </si>
  <si>
    <t>9.03%</t>
  </si>
  <si>
    <t>9.75%</t>
  </si>
  <si>
    <t>Mortgage servicing rights [Member] | Constant prepayment rate [Member]</t>
  </si>
  <si>
    <t>Constant prepayment rate</t>
  </si>
  <si>
    <t>14.45%</t>
  </si>
  <si>
    <t>8.90%</t>
  </si>
  <si>
    <t>Mortgage servicing rights [Member] | P&amp;I earnings credit [Member]</t>
  </si>
  <si>
    <t>P&amp;amp;I earnings credit</t>
  </si>
  <si>
    <t>0.53%</t>
  </si>
  <si>
    <t>0.42%</t>
  </si>
  <si>
    <t>Mortgage servicing rights [Member] | T&amp;I earnings credit [Member]</t>
  </si>
  <si>
    <t>T&amp;amp;I earnings credit</t>
  </si>
  <si>
    <t>1.14%</t>
  </si>
  <si>
    <t>1.54%</t>
  </si>
  <si>
    <t>Mortgage servicing rights [Member] | Inflation for cost of servicing [Member]</t>
  </si>
  <si>
    <t>Inflation for cost of servicing</t>
  </si>
  <si>
    <t>1.50%</t>
  </si>
  <si>
    <t>Fair Value of Assets and Liabilities (Details 3) - USD ($) $ in Thousands</t>
  </si>
  <si>
    <t>Dec. 31, 2014</t>
  </si>
  <si>
    <t>Financial assets</t>
  </si>
  <si>
    <t>Cash and cash equivalents</t>
  </si>
  <si>
    <t>Loans, net of allowance for loan losses</t>
  </si>
  <si>
    <t>Federal Reserve and FHLB Bank stock</t>
  </si>
  <si>
    <t>Mortgage Servicing Rights</t>
  </si>
  <si>
    <t>Financial liabilities</t>
  </si>
  <si>
    <t>FHLB Advances</t>
  </si>
  <si>
    <t>Short-term borrowings</t>
  </si>
  <si>
    <t>Level 1 [Member]</t>
  </si>
  <si>
    <t>Level 2 [Member]</t>
  </si>
  <si>
    <t>Level 3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_);_(&quot;$ &quot;(#,##0.00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674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852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1</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197</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0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0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21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25167</v>
      </c>
      <c r="C3" s="7" t="n">
        <v>20459</v>
      </c>
    </row>
    <row r="4" spans="1:3">
      <c r="A4" s="4" t="s">
        <v>26</v>
      </c>
      <c r="B4" s="6" t="n">
        <v>92689</v>
      </c>
      <c r="C4" s="6" t="n">
        <v>89789</v>
      </c>
    </row>
    <row r="5" spans="1:3">
      <c r="A5" s="4" t="s">
        <v>27</v>
      </c>
      <c r="B5" s="6" t="n">
        <v>3748</v>
      </c>
      <c r="C5" s="6" t="n">
        <v>3748</v>
      </c>
    </row>
    <row r="6" spans="1:3">
      <c r="A6" s="4" t="s">
        <v>28</v>
      </c>
      <c r="B6" s="6" t="n">
        <v>96437</v>
      </c>
      <c r="C6" s="6" t="n">
        <v>93537</v>
      </c>
    </row>
    <row r="7" spans="1:3">
      <c r="A7" s="4" t="s">
        <v>29</v>
      </c>
      <c r="B7" s="6" t="n">
        <v>5865</v>
      </c>
      <c r="C7" s="6" t="n">
        <v>7516</v>
      </c>
    </row>
    <row r="8" spans="1:3">
      <c r="A8" s="4" t="s">
        <v>30</v>
      </c>
      <c r="B8" s="6" t="n">
        <v>619352</v>
      </c>
      <c r="C8" s="6" t="n">
        <v>557659</v>
      </c>
    </row>
    <row r="9" spans="1:3">
      <c r="A9" s="4" t="s">
        <v>31</v>
      </c>
      <c r="B9" s="6" t="n">
        <v>-7320</v>
      </c>
      <c r="C9" s="6" t="n">
        <v>-6990</v>
      </c>
    </row>
    <row r="10" spans="1:3">
      <c r="A10" s="4" t="s">
        <v>32</v>
      </c>
      <c r="B10" s="6" t="n">
        <v>612032</v>
      </c>
      <c r="C10" s="6" t="n">
        <v>550669</v>
      </c>
    </row>
    <row r="11" spans="1:3">
      <c r="A11" s="4" t="s">
        <v>33</v>
      </c>
      <c r="B11" s="6" t="n">
        <v>18673</v>
      </c>
      <c r="C11" s="6" t="n">
        <v>19010</v>
      </c>
    </row>
    <row r="12" spans="1:3">
      <c r="A12" s="4" t="s">
        <v>34</v>
      </c>
      <c r="B12" s="6" t="n">
        <v>13653</v>
      </c>
      <c r="C12" s="6" t="n">
        <v>13437</v>
      </c>
    </row>
    <row r="13" spans="1:3">
      <c r="A13" s="4" t="s">
        <v>35</v>
      </c>
      <c r="B13" s="6" t="n">
        <v>16426</v>
      </c>
      <c r="C13" s="6" t="n">
        <v>16435</v>
      </c>
    </row>
    <row r="14" spans="1:3">
      <c r="A14" s="4" t="s">
        <v>36</v>
      </c>
      <c r="B14" s="6" t="n">
        <v>73</v>
      </c>
      <c r="C14" s="6" t="n">
        <v>286</v>
      </c>
    </row>
    <row r="15" spans="1:3">
      <c r="A15" s="4" t="s">
        <v>37</v>
      </c>
      <c r="B15" s="6" t="n">
        <v>6887</v>
      </c>
      <c r="C15" s="6" t="n">
        <v>7152</v>
      </c>
    </row>
    <row r="16" spans="1:3">
      <c r="A16" s="4" t="s">
        <v>38</v>
      </c>
      <c r="B16" s="6" t="n">
        <v>1641</v>
      </c>
      <c r="C16" s="6" t="n">
        <v>1260</v>
      </c>
    </row>
    <row r="17" spans="1:3">
      <c r="A17" s="4" t="s">
        <v>39</v>
      </c>
      <c r="B17" s="6" t="n">
        <v>4946</v>
      </c>
      <c r="C17" s="6" t="n">
        <v>3310</v>
      </c>
    </row>
    <row r="18" spans="1:3">
      <c r="A18" s="4" t="s">
        <v>40</v>
      </c>
      <c r="B18" s="6" t="n">
        <v>801800</v>
      </c>
      <c r="C18" s="6" t="n">
        <v>733071</v>
      </c>
    </row>
    <row r="19" spans="1:3">
      <c r="A19" s="3" t="s">
        <v>41</v>
      </c>
    </row>
    <row r="20" spans="1:3">
      <c r="A20" s="4" t="s">
        <v>42</v>
      </c>
      <c r="B20" s="6" t="n">
        <v>116976</v>
      </c>
      <c r="C20" s="6" t="n">
        <v>113113</v>
      </c>
    </row>
    <row r="21" spans="1:3">
      <c r="A21" s="4" t="s">
        <v>43</v>
      </c>
      <c r="B21" s="6" t="n">
        <v>135729</v>
      </c>
      <c r="C21" s="6" t="n">
        <v>126443</v>
      </c>
    </row>
    <row r="22" spans="1:3">
      <c r="A22" s="4" t="s">
        <v>44</v>
      </c>
      <c r="B22" s="6" t="n">
        <v>89265</v>
      </c>
      <c r="C22" s="6" t="n">
        <v>83447</v>
      </c>
    </row>
    <row r="23" spans="1:3">
      <c r="A23" s="4" t="s">
        <v>45</v>
      </c>
      <c r="B23" s="6" t="n">
        <v>126501</v>
      </c>
      <c r="C23" s="6" t="n">
        <v>104412</v>
      </c>
    </row>
    <row r="24" spans="1:3">
      <c r="A24" s="4" t="s">
        <v>46</v>
      </c>
      <c r="B24" s="6" t="n">
        <v>193673</v>
      </c>
      <c r="C24" s="6" t="n">
        <v>159038</v>
      </c>
    </row>
    <row r="25" spans="1:3">
      <c r="A25" s="4" t="s">
        <v>47</v>
      </c>
      <c r="B25" s="6" t="n">
        <v>662144</v>
      </c>
      <c r="C25" s="6" t="n">
        <v>586453</v>
      </c>
    </row>
    <row r="26" spans="1:3">
      <c r="A26" s="4" t="s">
        <v>48</v>
      </c>
      <c r="B26" s="6" t="n">
        <v>23000</v>
      </c>
      <c r="C26" s="6" t="n">
        <v>35000</v>
      </c>
    </row>
    <row r="27" spans="1:3">
      <c r="A27" s="4" t="s">
        <v>49</v>
      </c>
      <c r="B27" s="6" t="n">
        <v>11363</v>
      </c>
      <c r="C27" s="6" t="n">
        <v>12406</v>
      </c>
    </row>
    <row r="28" spans="1:3">
      <c r="A28" s="4" t="s">
        <v>50</v>
      </c>
      <c r="B28" s="6" t="n">
        <v>10310</v>
      </c>
      <c r="C28" s="6" t="n">
        <v>10310</v>
      </c>
    </row>
    <row r="29" spans="1:3">
      <c r="A29" s="4" t="s">
        <v>51</v>
      </c>
      <c r="B29" s="6" t="n">
        <v>427</v>
      </c>
      <c r="C29" s="6" t="n">
        <v>264</v>
      </c>
    </row>
    <row r="30" spans="1:3">
      <c r="A30" s="4" t="s">
        <v>52</v>
      </c>
      <c r="B30" s="6" t="n">
        <v>8293</v>
      </c>
      <c r="C30" s="6" t="n">
        <v>7397</v>
      </c>
    </row>
    <row r="31" spans="1:3">
      <c r="A31" s="4" t="s">
        <v>53</v>
      </c>
      <c r="B31" s="6" t="n">
        <v>715537</v>
      </c>
      <c r="C31" s="6" t="n">
        <v>651830</v>
      </c>
    </row>
    <row r="32" spans="1:3">
      <c r="A32" s="4" t="s">
        <v>54</v>
      </c>
      <c r="B32" s="4" t="s">
        <v>55</v>
      </c>
      <c r="C32" s="4" t="s">
        <v>55</v>
      </c>
    </row>
    <row r="33" spans="1:3">
      <c r="A33" s="3" t="s">
        <v>56</v>
      </c>
    </row>
    <row r="34" spans="1:3">
      <c r="A34" s="4" t="s">
        <v>57</v>
      </c>
      <c r="B34" s="6" t="n">
        <v>13983</v>
      </c>
      <c r="C34" s="6" t="n">
        <v>13983</v>
      </c>
    </row>
    <row r="35" spans="1:3">
      <c r="A35" s="4" t="s">
        <v>58</v>
      </c>
      <c r="B35" s="6" t="n">
        <v>12569</v>
      </c>
      <c r="C35" s="6" t="n">
        <v>12569</v>
      </c>
    </row>
    <row r="36" spans="1:3">
      <c r="A36" s="4" t="s">
        <v>59</v>
      </c>
      <c r="B36" s="6" t="n">
        <v>15370</v>
      </c>
      <c r="C36" s="6" t="n">
        <v>15438</v>
      </c>
    </row>
    <row r="37" spans="1:3">
      <c r="A37" s="4" t="s">
        <v>60</v>
      </c>
      <c r="B37" s="6" t="n">
        <v>44933</v>
      </c>
      <c r="C37" s="6" t="n">
        <v>40059</v>
      </c>
    </row>
    <row r="38" spans="1:3">
      <c r="A38" s="4" t="s">
        <v>61</v>
      </c>
      <c r="B38" s="6" t="n">
        <v>1237</v>
      </c>
      <c r="C38" s="6" t="n">
        <v>650</v>
      </c>
    </row>
    <row r="39" spans="1:3">
      <c r="A39" s="4" t="s">
        <v>62</v>
      </c>
      <c r="B39" s="6" t="n">
        <v>-1829</v>
      </c>
      <c r="C39" s="6" t="n">
        <v>-1458</v>
      </c>
    </row>
    <row r="40" spans="1:3">
      <c r="A40" s="4" t="s">
        <v>63</v>
      </c>
      <c r="B40" s="6" t="n">
        <v>86263</v>
      </c>
      <c r="C40" s="6" t="n">
        <v>81241</v>
      </c>
    </row>
    <row r="41" spans="1:3">
      <c r="A41" s="4" t="s">
        <v>64</v>
      </c>
      <c r="B41" s="7" t="n">
        <v>801800</v>
      </c>
      <c r="C41" s="7" t="n">
        <v>733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56</v>
      </c>
      <c r="B1" s="2" t="s">
        <v>66</v>
      </c>
      <c r="D1" s="2" t="s">
        <v>1</v>
      </c>
    </row>
    <row r="2" spans="1:5">
      <c r="B2" s="2" t="s">
        <v>2</v>
      </c>
      <c r="C2" s="2" t="s">
        <v>67</v>
      </c>
      <c r="D2" s="2" t="s">
        <v>2</v>
      </c>
      <c r="E2" s="2" t="s">
        <v>67</v>
      </c>
    </row>
    <row r="3" spans="1:5">
      <c r="A3" s="3" t="s">
        <v>197</v>
      </c>
    </row>
    <row r="4" spans="1:5">
      <c r="A4" s="4" t="s">
        <v>257</v>
      </c>
      <c r="B4" s="7" t="n">
        <v>295</v>
      </c>
      <c r="C4" s="7" t="n">
        <v>246</v>
      </c>
      <c r="D4" s="7" t="n">
        <v>862</v>
      </c>
      <c r="E4" s="7" t="n">
        <v>713</v>
      </c>
    </row>
    <row r="5" spans="1:5">
      <c r="A5" s="4" t="s">
        <v>258</v>
      </c>
      <c r="B5" s="6" t="n">
        <v>2005</v>
      </c>
      <c r="C5" s="6" t="n">
        <v>1773</v>
      </c>
      <c r="D5" s="6" t="n">
        <v>4868</v>
      </c>
      <c r="E5" s="6" t="n">
        <v>4322</v>
      </c>
    </row>
    <row r="6" spans="1:5">
      <c r="A6" s="4" t="s">
        <v>259</v>
      </c>
      <c r="B6" s="6" t="n">
        <v>2300</v>
      </c>
      <c r="C6" s="6" t="n">
        <v>2019</v>
      </c>
      <c r="D6" s="6" t="n">
        <v>5730</v>
      </c>
      <c r="E6" s="6" t="n">
        <v>5035</v>
      </c>
    </row>
    <row r="7" spans="1:5">
      <c r="A7" s="4" t="s">
        <v>260</v>
      </c>
      <c r="B7" s="6" t="n">
        <v>3</v>
      </c>
      <c r="C7" s="6" t="n">
        <v>1</v>
      </c>
      <c r="D7" s="6" t="n">
        <v>6</v>
      </c>
      <c r="E7" s="6" t="n">
        <v>4</v>
      </c>
    </row>
    <row r="8" spans="1:5">
      <c r="A8" s="4" t="s">
        <v>261</v>
      </c>
      <c r="B8" s="6" t="n">
        <v>244</v>
      </c>
      <c r="C8" s="6" t="n">
        <v>244</v>
      </c>
      <c r="D8" s="6" t="n">
        <v>731</v>
      </c>
      <c r="E8" s="6" t="n">
        <v>712</v>
      </c>
    </row>
    <row r="9" spans="1:5">
      <c r="A9" s="4" t="s">
        <v>262</v>
      </c>
      <c r="B9" s="7" t="n">
        <v>2547</v>
      </c>
      <c r="C9" s="7" t="n">
        <v>2264</v>
      </c>
      <c r="D9" s="7" t="n">
        <v>6467</v>
      </c>
      <c r="E9" s="7" t="n">
        <v>5751</v>
      </c>
    </row>
    <row r="10" spans="1:5">
      <c r="A10" s="4" t="s">
        <v>263</v>
      </c>
      <c r="B10" s="6" t="n">
        <v>4874</v>
      </c>
      <c r="C10" s="6" t="n">
        <v>4884</v>
      </c>
      <c r="D10" s="6" t="n">
        <v>4888</v>
      </c>
      <c r="E10" s="6" t="n">
        <v>4882</v>
      </c>
    </row>
    <row r="11" spans="1:5">
      <c r="A11" s="4" t="s">
        <v>264</v>
      </c>
      <c r="B11" s="6" t="n">
        <v>47</v>
      </c>
      <c r="C11" s="6" t="n">
        <v>55</v>
      </c>
      <c r="D11" s="6" t="n">
        <v>41</v>
      </c>
      <c r="E11" s="6" t="n">
        <v>89</v>
      </c>
    </row>
    <row r="12" spans="1:5">
      <c r="A12" s="4" t="s">
        <v>265</v>
      </c>
      <c r="B12" s="6" t="n">
        <v>1455</v>
      </c>
      <c r="C12" s="6" t="n">
        <v>1451</v>
      </c>
      <c r="D12" s="6" t="n">
        <v>1455</v>
      </c>
      <c r="E12" s="6" t="n">
        <v>1451</v>
      </c>
    </row>
    <row r="13" spans="1:5">
      <c r="A13" s="4" t="s">
        <v>266</v>
      </c>
      <c r="B13" s="6" t="n">
        <v>6376</v>
      </c>
      <c r="C13" s="6" t="n">
        <v>6390</v>
      </c>
      <c r="D13" s="6" t="n">
        <v>6384</v>
      </c>
      <c r="E13" s="6" t="n">
        <v>6422</v>
      </c>
    </row>
    <row r="14" spans="1:5">
      <c r="A14" s="4" t="s">
        <v>110</v>
      </c>
      <c r="B14" s="8" t="n">
        <v>0.47</v>
      </c>
      <c r="C14" s="8" t="n">
        <v>0.41</v>
      </c>
      <c r="D14" s="8" t="n">
        <v>1.17</v>
      </c>
      <c r="E14" s="8" t="n">
        <v>1.03</v>
      </c>
    </row>
    <row r="15" spans="1:5">
      <c r="A15" s="4" t="s">
        <v>111</v>
      </c>
      <c r="B15" s="13" t="n">
        <v>0.4</v>
      </c>
      <c r="C15" s="8" t="n">
        <v>0.35</v>
      </c>
      <c r="D15" s="8" t="n">
        <v>1.01</v>
      </c>
      <c r="E15" s="8" t="n">
        <v>0.8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267</v>
      </c>
      <c r="B1" s="2" t="s">
        <v>1</v>
      </c>
    </row>
    <row r="2" spans="1:3">
      <c r="B2" s="2" t="s">
        <v>2</v>
      </c>
      <c r="C2" s="2" t="s">
        <v>67</v>
      </c>
    </row>
    <row r="3" spans="1:3">
      <c r="A3" s="3" t="s">
        <v>268</v>
      </c>
    </row>
    <row r="4" spans="1:3">
      <c r="A4" s="4" t="s">
        <v>269</v>
      </c>
      <c r="B4" s="6" t="n">
        <v>0</v>
      </c>
      <c r="C4" s="6" t="n">
        <v>50424</v>
      </c>
    </row>
    <row r="5" spans="1:3">
      <c r="A5" s="4" t="s">
        <v>270</v>
      </c>
      <c r="B5" s="6" t="n">
        <v>1500000</v>
      </c>
    </row>
    <row r="6" spans="1:3">
      <c r="A6" s="4" t="s">
        <v>271</v>
      </c>
      <c r="B6" s="6" t="n">
        <v>45470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272</v>
      </c>
      <c r="B1" s="2" t="s">
        <v>1</v>
      </c>
      <c r="C1" s="2" t="s">
        <v>273</v>
      </c>
    </row>
    <row r="2" spans="1:3">
      <c r="B2" s="2" t="s">
        <v>2</v>
      </c>
      <c r="C2" s="2" t="s">
        <v>23</v>
      </c>
    </row>
    <row r="3" spans="1:3">
      <c r="A3" s="3" t="s">
        <v>274</v>
      </c>
    </row>
    <row r="4" spans="1:3">
      <c r="A4" s="4" t="s">
        <v>275</v>
      </c>
      <c r="B4" s="7" t="n">
        <v>90815</v>
      </c>
      <c r="C4" s="7" t="n">
        <v>92689</v>
      </c>
    </row>
    <row r="5" spans="1:3">
      <c r="A5" s="4" t="s">
        <v>276</v>
      </c>
      <c r="B5" s="6" t="n">
        <v>1904</v>
      </c>
      <c r="C5" s="6" t="n">
        <v>1411</v>
      </c>
    </row>
    <row r="6" spans="1:3">
      <c r="A6" s="4" t="s">
        <v>277</v>
      </c>
      <c r="B6" s="6" t="n">
        <v>-30</v>
      </c>
      <c r="C6" s="6" t="n">
        <v>-427</v>
      </c>
    </row>
    <row r="7" spans="1:3">
      <c r="A7" s="4" t="s">
        <v>278</v>
      </c>
      <c r="B7" s="6" t="n">
        <v>92689</v>
      </c>
      <c r="C7" s="6" t="n">
        <v>89789</v>
      </c>
    </row>
    <row r="8" spans="1:3">
      <c r="A8" s="4" t="s">
        <v>279</v>
      </c>
    </row>
    <row r="9" spans="1:3">
      <c r="A9" s="3" t="s">
        <v>274</v>
      </c>
    </row>
    <row r="10" spans="1:3">
      <c r="A10" s="4" t="s">
        <v>275</v>
      </c>
      <c r="B10" s="6" t="n">
        <v>13920</v>
      </c>
      <c r="C10" s="6" t="n">
        <v>10804</v>
      </c>
    </row>
    <row r="11" spans="1:3">
      <c r="A11" s="4" t="s">
        <v>276</v>
      </c>
      <c r="B11" s="6" t="n">
        <v>115</v>
      </c>
      <c r="C11" s="6" t="n">
        <v>101</v>
      </c>
    </row>
    <row r="12" spans="1:3">
      <c r="A12" s="4" t="s">
        <v>277</v>
      </c>
      <c r="B12" s="6" t="n">
        <v>-2</v>
      </c>
      <c r="C12" s="4" t="s">
        <v>55</v>
      </c>
    </row>
    <row r="13" spans="1:3">
      <c r="A13" s="4" t="s">
        <v>278</v>
      </c>
      <c r="B13" s="6" t="n">
        <v>14033</v>
      </c>
      <c r="C13" s="6" t="n">
        <v>10905</v>
      </c>
    </row>
    <row r="14" spans="1:3">
      <c r="A14" s="4" t="s">
        <v>280</v>
      </c>
    </row>
    <row r="15" spans="1:3">
      <c r="A15" s="3" t="s">
        <v>274</v>
      </c>
    </row>
    <row r="16" spans="1:3">
      <c r="A16" s="4" t="s">
        <v>275</v>
      </c>
      <c r="B16" s="6" t="n">
        <v>61882</v>
      </c>
      <c r="C16" s="6" t="n">
        <v>61459</v>
      </c>
    </row>
    <row r="17" spans="1:3">
      <c r="A17" s="4" t="s">
        <v>276</v>
      </c>
      <c r="B17" s="6" t="n">
        <v>905</v>
      </c>
      <c r="C17" s="6" t="n">
        <v>311</v>
      </c>
    </row>
    <row r="18" spans="1:3">
      <c r="A18" s="4" t="s">
        <v>277</v>
      </c>
      <c r="B18" s="6" t="n">
        <v>-27</v>
      </c>
      <c r="C18" s="6" t="n">
        <v>-427</v>
      </c>
    </row>
    <row r="19" spans="1:3">
      <c r="A19" s="4" t="s">
        <v>278</v>
      </c>
      <c r="B19" s="6" t="n">
        <v>62760</v>
      </c>
      <c r="C19" s="6" t="n">
        <v>61343</v>
      </c>
    </row>
    <row r="20" spans="1:3">
      <c r="A20" s="4" t="s">
        <v>281</v>
      </c>
    </row>
    <row r="21" spans="1:3">
      <c r="A21" s="3" t="s">
        <v>274</v>
      </c>
    </row>
    <row r="22" spans="1:3">
      <c r="A22" s="4" t="s">
        <v>275</v>
      </c>
      <c r="B22" s="6" t="n">
        <v>14990</v>
      </c>
      <c r="C22" s="6" t="n">
        <v>16519</v>
      </c>
    </row>
    <row r="23" spans="1:3">
      <c r="A23" s="4" t="s">
        <v>276</v>
      </c>
      <c r="B23" s="6" t="n">
        <v>884</v>
      </c>
      <c r="C23" s="6" t="n">
        <v>999</v>
      </c>
    </row>
    <row r="24" spans="1:3">
      <c r="A24" s="4" t="s">
        <v>277</v>
      </c>
      <c r="B24" s="6" t="n">
        <v>-1</v>
      </c>
      <c r="C24" s="4" t="s">
        <v>55</v>
      </c>
    </row>
    <row r="25" spans="1:3">
      <c r="A25" s="4" t="s">
        <v>278</v>
      </c>
      <c r="B25" s="6" t="n">
        <v>15873</v>
      </c>
      <c r="C25" s="6" t="n">
        <v>17518</v>
      </c>
    </row>
    <row r="26" spans="1:3">
      <c r="A26" s="4" t="s">
        <v>282</v>
      </c>
    </row>
    <row r="27" spans="1:3">
      <c r="A27" s="3" t="s">
        <v>274</v>
      </c>
    </row>
    <row r="28" spans="1:3">
      <c r="A28" s="4" t="s">
        <v>275</v>
      </c>
      <c r="B28" s="6" t="n">
        <v>23</v>
      </c>
      <c r="C28" s="6" t="n">
        <v>23</v>
      </c>
    </row>
    <row r="29" spans="1:3">
      <c r="A29" s="4" t="s">
        <v>276</v>
      </c>
      <c r="B29" s="4" t="s">
        <v>55</v>
      </c>
      <c r="C29" s="4" t="s">
        <v>55</v>
      </c>
    </row>
    <row r="30" spans="1:3">
      <c r="A30" s="4" t="s">
        <v>277</v>
      </c>
      <c r="B30" s="4" t="s">
        <v>55</v>
      </c>
      <c r="C30" s="4" t="s">
        <v>55</v>
      </c>
    </row>
    <row r="31" spans="1:3">
      <c r="A31" s="4" t="s">
        <v>278</v>
      </c>
      <c r="B31" s="7" t="n">
        <v>23</v>
      </c>
      <c r="C31" s="7" t="n">
        <v>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23</v>
      </c>
    </row>
    <row r="2" spans="1:3">
      <c r="A2" s="3" t="s">
        <v>225</v>
      </c>
    </row>
    <row r="3" spans="1:3">
      <c r="A3" s="4" t="s">
        <v>284</v>
      </c>
      <c r="B3" s="7" t="n">
        <v>442</v>
      </c>
    </row>
    <row r="4" spans="1:3">
      <c r="A4" s="4" t="s">
        <v>285</v>
      </c>
      <c r="B4" s="6" t="n">
        <v>7473</v>
      </c>
    </row>
    <row r="5" spans="1:3">
      <c r="A5" s="4" t="s">
        <v>286</v>
      </c>
      <c r="B5" s="6" t="n">
        <v>6836</v>
      </c>
    </row>
    <row r="6" spans="1:3">
      <c r="A6" s="4" t="s">
        <v>287</v>
      </c>
      <c r="B6" s="6" t="n">
        <v>14159</v>
      </c>
    </row>
    <row r="7" spans="1:3">
      <c r="A7" s="4" t="s">
        <v>288</v>
      </c>
      <c r="B7" s="6" t="n">
        <v>28910</v>
      </c>
    </row>
    <row r="8" spans="1:3">
      <c r="A8" s="4" t="s">
        <v>289</v>
      </c>
      <c r="B8" s="6" t="n">
        <v>61905</v>
      </c>
    </row>
    <row r="9" spans="1:3">
      <c r="A9" s="4" t="s">
        <v>290</v>
      </c>
      <c r="B9" s="6" t="n">
        <v>90815</v>
      </c>
      <c r="C9" s="7" t="n">
        <v>92689</v>
      </c>
    </row>
    <row r="10" spans="1:3">
      <c r="A10" s="4" t="s">
        <v>291</v>
      </c>
      <c r="B10" s="6" t="n">
        <v>447</v>
      </c>
    </row>
    <row r="11" spans="1:3">
      <c r="A11" s="4" t="s">
        <v>292</v>
      </c>
      <c r="B11" s="6" t="n">
        <v>7696</v>
      </c>
    </row>
    <row r="12" spans="1:3">
      <c r="A12" s="4" t="s">
        <v>293</v>
      </c>
      <c r="B12" s="6" t="n">
        <v>7143</v>
      </c>
    </row>
    <row r="13" spans="1:3">
      <c r="A13" s="4" t="s">
        <v>294</v>
      </c>
      <c r="B13" s="6" t="n">
        <v>14620</v>
      </c>
    </row>
    <row r="14" spans="1:3">
      <c r="A14" s="4" t="s">
        <v>295</v>
      </c>
      <c r="B14" s="6" t="n">
        <v>29906</v>
      </c>
    </row>
    <row r="15" spans="1:3">
      <c r="A15" s="4" t="s">
        <v>296</v>
      </c>
      <c r="B15" s="6" t="n">
        <v>62783</v>
      </c>
    </row>
    <row r="16" spans="1:3">
      <c r="A16" s="4" t="s">
        <v>297</v>
      </c>
      <c r="B16" s="7" t="n">
        <v>92689</v>
      </c>
      <c r="C16" s="7" t="n">
        <v>897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s="1" t="s">
        <v>298</v>
      </c>
      <c r="B1" s="2" t="s">
        <v>1</v>
      </c>
      <c r="C1" s="2" t="s">
        <v>273</v>
      </c>
    </row>
    <row r="2" spans="1:3">
      <c r="B2" s="2" t="s">
        <v>2</v>
      </c>
      <c r="C2" s="2" t="s">
        <v>23</v>
      </c>
    </row>
    <row r="3" spans="1:3">
      <c r="A3" s="3" t="s">
        <v>299</v>
      </c>
    </row>
    <row r="4" spans="1:3">
      <c r="A4" s="4" t="s">
        <v>300</v>
      </c>
      <c r="B4" s="7" t="n">
        <v>4276</v>
      </c>
      <c r="C4" s="7" t="n">
        <v>30184</v>
      </c>
    </row>
    <row r="5" spans="1:3">
      <c r="A5" s="4" t="s">
        <v>301</v>
      </c>
      <c r="B5" s="6" t="n">
        <v>-19</v>
      </c>
      <c r="C5" s="6" t="n">
        <v>-253</v>
      </c>
    </row>
    <row r="6" spans="1:3">
      <c r="A6" s="4" t="s">
        <v>302</v>
      </c>
      <c r="B6" s="6" t="n">
        <v>4011</v>
      </c>
      <c r="C6" s="6" t="n">
        <v>7061</v>
      </c>
    </row>
    <row r="7" spans="1:3">
      <c r="A7" s="4" t="s">
        <v>303</v>
      </c>
      <c r="B7" s="6" t="n">
        <v>-11</v>
      </c>
      <c r="C7" s="6" t="n">
        <v>-174</v>
      </c>
    </row>
    <row r="8" spans="1:3">
      <c r="A8" s="4" t="s">
        <v>304</v>
      </c>
      <c r="B8" s="6" t="n">
        <v>8287</v>
      </c>
      <c r="C8" s="6" t="n">
        <v>37245</v>
      </c>
    </row>
    <row r="9" spans="1:3">
      <c r="A9" s="4" t="s">
        <v>305</v>
      </c>
      <c r="B9" s="6" t="n">
        <v>-30</v>
      </c>
      <c r="C9" s="6" t="n">
        <v>-427</v>
      </c>
    </row>
    <row r="10" spans="1:3">
      <c r="A10" s="4" t="s">
        <v>306</v>
      </c>
    </row>
    <row r="11" spans="1:3">
      <c r="A11" s="3" t="s">
        <v>299</v>
      </c>
    </row>
    <row r="12" spans="1:3">
      <c r="A12" s="4" t="s">
        <v>300</v>
      </c>
      <c r="B12" s="6" t="n">
        <v>2598</v>
      </c>
    </row>
    <row r="13" spans="1:3">
      <c r="A13" s="4" t="s">
        <v>301</v>
      </c>
      <c r="B13" s="6" t="n">
        <v>-2</v>
      </c>
    </row>
    <row r="14" spans="1:3">
      <c r="A14" s="4" t="s">
        <v>302</v>
      </c>
      <c r="B14" s="4" t="s">
        <v>55</v>
      </c>
    </row>
    <row r="15" spans="1:3">
      <c r="A15" s="4" t="s">
        <v>303</v>
      </c>
      <c r="B15" s="4" t="s">
        <v>55</v>
      </c>
    </row>
    <row r="16" spans="1:3">
      <c r="A16" s="4" t="s">
        <v>304</v>
      </c>
      <c r="B16" s="6" t="n">
        <v>2598</v>
      </c>
    </row>
    <row r="17" spans="1:3">
      <c r="A17" s="4" t="s">
        <v>305</v>
      </c>
      <c r="B17" s="6" t="n">
        <v>-2</v>
      </c>
    </row>
    <row r="18" spans="1:3">
      <c r="A18" s="4" t="s">
        <v>280</v>
      </c>
    </row>
    <row r="19" spans="1:3">
      <c r="A19" s="3" t="s">
        <v>299</v>
      </c>
    </row>
    <row r="20" spans="1:3">
      <c r="A20" s="4" t="s">
        <v>300</v>
      </c>
      <c r="B20" s="6" t="n">
        <v>882</v>
      </c>
      <c r="C20" s="6" t="n">
        <v>30184</v>
      </c>
    </row>
    <row r="21" spans="1:3">
      <c r="A21" s="4" t="s">
        <v>301</v>
      </c>
      <c r="B21" s="6" t="n">
        <v>-16</v>
      </c>
      <c r="C21" s="6" t="n">
        <v>-253</v>
      </c>
    </row>
    <row r="22" spans="1:3">
      <c r="A22" s="4" t="s">
        <v>302</v>
      </c>
      <c r="B22" s="6" t="n">
        <v>4011</v>
      </c>
      <c r="C22" s="6" t="n">
        <v>7061</v>
      </c>
    </row>
    <row r="23" spans="1:3">
      <c r="A23" s="4" t="s">
        <v>303</v>
      </c>
      <c r="B23" s="6" t="n">
        <v>-11</v>
      </c>
      <c r="C23" s="6" t="n">
        <v>-174</v>
      </c>
    </row>
    <row r="24" spans="1:3">
      <c r="A24" s="4" t="s">
        <v>304</v>
      </c>
      <c r="B24" s="6" t="n">
        <v>4893</v>
      </c>
      <c r="C24" s="6" t="n">
        <v>37245</v>
      </c>
    </row>
    <row r="25" spans="1:3">
      <c r="A25" s="4" t="s">
        <v>305</v>
      </c>
      <c r="B25" s="6" t="n">
        <v>-27</v>
      </c>
      <c r="C25" s="7" t="n">
        <v>-427</v>
      </c>
    </row>
    <row r="26" spans="1:3">
      <c r="A26" s="4" t="s">
        <v>281</v>
      </c>
    </row>
    <row r="27" spans="1:3">
      <c r="A27" s="3" t="s">
        <v>299</v>
      </c>
    </row>
    <row r="28" spans="1:3">
      <c r="A28" s="4" t="s">
        <v>300</v>
      </c>
      <c r="B28" s="6" t="n">
        <v>796</v>
      </c>
    </row>
    <row r="29" spans="1:3">
      <c r="A29" s="4" t="s">
        <v>301</v>
      </c>
      <c r="B29" s="6" t="n">
        <v>-1</v>
      </c>
    </row>
    <row r="30" spans="1:3">
      <c r="A30" s="4" t="s">
        <v>302</v>
      </c>
      <c r="B30" s="6" t="n">
        <v>0</v>
      </c>
    </row>
    <row r="31" spans="1:3">
      <c r="A31" s="4" t="s">
        <v>303</v>
      </c>
      <c r="B31" s="6" t="n">
        <v>0</v>
      </c>
    </row>
    <row r="32" spans="1:3">
      <c r="A32" s="4" t="s">
        <v>304</v>
      </c>
      <c r="B32" s="6" t="n">
        <v>796</v>
      </c>
    </row>
    <row r="33" spans="1:3">
      <c r="A33" s="4" t="s">
        <v>305</v>
      </c>
      <c r="B33" s="7"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07</v>
      </c>
      <c r="B1" s="2" t="s">
        <v>1</v>
      </c>
      <c r="C1" s="2" t="s">
        <v>273</v>
      </c>
    </row>
    <row r="2" spans="1:3">
      <c r="B2" s="2" t="s">
        <v>2</v>
      </c>
      <c r="C2" s="2" t="s">
        <v>23</v>
      </c>
    </row>
    <row r="3" spans="1:3">
      <c r="A3" s="3" t="s">
        <v>308</v>
      </c>
    </row>
    <row r="4" spans="1:3">
      <c r="A4" s="4" t="s">
        <v>309</v>
      </c>
      <c r="B4" s="7" t="n">
        <v>76600</v>
      </c>
      <c r="C4" s="7" t="n">
        <v>42600</v>
      </c>
    </row>
    <row r="5" spans="1:3">
      <c r="A5" s="4" t="s">
        <v>310</v>
      </c>
      <c r="B5" s="6" t="n">
        <v>15800</v>
      </c>
      <c r="C5" s="6" t="n">
        <v>15800</v>
      </c>
    </row>
    <row r="6" spans="1:3">
      <c r="A6" s="4" t="s">
        <v>311</v>
      </c>
      <c r="B6" s="6" t="n">
        <v>260</v>
      </c>
    </row>
    <row r="7" spans="1:3">
      <c r="A7" s="4" t="s">
        <v>312</v>
      </c>
      <c r="B7" s="6" t="n">
        <v>90</v>
      </c>
    </row>
    <row r="8" spans="1:3">
      <c r="A8" s="4" t="s">
        <v>313</v>
      </c>
      <c r="B8" s="7" t="n">
        <v>8287</v>
      </c>
      <c r="C8" s="7" t="n">
        <v>37245</v>
      </c>
    </row>
    <row r="9" spans="1:3">
      <c r="A9" s="4" t="s">
        <v>314</v>
      </c>
      <c r="B9" s="4" t="s">
        <v>315</v>
      </c>
      <c r="C9" s="4" t="s">
        <v>316</v>
      </c>
    </row>
    <row r="10" spans="1:3">
      <c r="A10" s="4" t="s">
        <v>317</v>
      </c>
      <c r="B10" s="7" t="n">
        <v>30</v>
      </c>
      <c r="C10" s="7" t="n">
        <v>4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18</v>
      </c>
      <c r="B1" s="2" t="s">
        <v>2</v>
      </c>
      <c r="C1" s="2" t="s">
        <v>23</v>
      </c>
    </row>
    <row r="2" spans="1:3">
      <c r="A2" s="3" t="s">
        <v>230</v>
      </c>
    </row>
    <row r="3" spans="1:3">
      <c r="A3" s="4" t="s">
        <v>319</v>
      </c>
      <c r="B3" s="7" t="n">
        <v>619058</v>
      </c>
      <c r="C3" s="7" t="n">
        <v>557615</v>
      </c>
    </row>
    <row r="4" spans="1:3">
      <c r="A4" s="4" t="s">
        <v>320</v>
      </c>
      <c r="B4" s="6" t="n">
        <v>2889</v>
      </c>
      <c r="C4" s="6" t="n">
        <v>6646</v>
      </c>
    </row>
    <row r="5" spans="1:3">
      <c r="A5" s="4" t="s">
        <v>321</v>
      </c>
      <c r="B5" s="6" t="n">
        <v>294</v>
      </c>
      <c r="C5" s="6" t="n">
        <v>44</v>
      </c>
    </row>
    <row r="6" spans="1:3">
      <c r="A6" s="4" t="s">
        <v>322</v>
      </c>
      <c r="B6" s="6" t="n">
        <v>619352</v>
      </c>
      <c r="C6" s="6" t="n">
        <v>557659</v>
      </c>
    </row>
    <row r="7" spans="1:3">
      <c r="A7" s="4" t="s">
        <v>31</v>
      </c>
      <c r="B7" s="6" t="n">
        <v>-7320</v>
      </c>
      <c r="C7" s="6" t="n">
        <v>-6990</v>
      </c>
    </row>
    <row r="8" spans="1:3">
      <c r="A8" s="4" t="s">
        <v>323</v>
      </c>
    </row>
    <row r="9" spans="1:3">
      <c r="A9" s="3" t="s">
        <v>230</v>
      </c>
    </row>
    <row r="10" spans="1:3">
      <c r="A10" s="4" t="s">
        <v>319</v>
      </c>
      <c r="B10" s="6" t="n">
        <v>100951</v>
      </c>
      <c r="C10" s="6" t="n">
        <v>86542</v>
      </c>
    </row>
    <row r="11" spans="1:3">
      <c r="A11" s="4" t="s">
        <v>320</v>
      </c>
      <c r="B11" s="6" t="n">
        <v>146</v>
      </c>
      <c r="C11" s="6" t="n">
        <v>188</v>
      </c>
    </row>
    <row r="12" spans="1:3">
      <c r="A12" s="4" t="s">
        <v>324</v>
      </c>
    </row>
    <row r="13" spans="1:3">
      <c r="A13" s="3" t="s">
        <v>230</v>
      </c>
    </row>
    <row r="14" spans="1:3">
      <c r="A14" s="4" t="s">
        <v>319</v>
      </c>
      <c r="B14" s="6" t="n">
        <v>268408</v>
      </c>
      <c r="C14" s="6" t="n">
        <v>242208</v>
      </c>
    </row>
    <row r="15" spans="1:3">
      <c r="A15" s="4" t="s">
        <v>320</v>
      </c>
      <c r="B15" s="6" t="n">
        <v>1393</v>
      </c>
      <c r="C15" s="6" t="n">
        <v>5670</v>
      </c>
    </row>
    <row r="16" spans="1:3">
      <c r="A16" s="4" t="s">
        <v>325</v>
      </c>
    </row>
    <row r="17" spans="1:3">
      <c r="A17" s="3" t="s">
        <v>230</v>
      </c>
    </row>
    <row r="18" spans="1:3">
      <c r="A18" s="4" t="s">
        <v>319</v>
      </c>
      <c r="B18" s="6" t="n">
        <v>54609</v>
      </c>
      <c r="C18" s="6" t="n">
        <v>43835</v>
      </c>
    </row>
    <row r="19" spans="1:3">
      <c r="A19" s="4" t="s">
        <v>320</v>
      </c>
      <c r="B19" s="6" t="n">
        <v>5</v>
      </c>
      <c r="C19" s="6" t="n">
        <v>7</v>
      </c>
    </row>
    <row r="20" spans="1:3">
      <c r="A20" s="4" t="s">
        <v>326</v>
      </c>
    </row>
    <row r="21" spans="1:3">
      <c r="A21" s="3" t="s">
        <v>230</v>
      </c>
    </row>
    <row r="22" spans="1:3">
      <c r="A22" s="4" t="s">
        <v>319</v>
      </c>
      <c r="B22" s="6" t="n">
        <v>139757</v>
      </c>
      <c r="C22" s="6" t="n">
        <v>130806</v>
      </c>
    </row>
    <row r="23" spans="1:3">
      <c r="A23" s="4" t="s">
        <v>320</v>
      </c>
      <c r="B23" s="6" t="n">
        <v>1152</v>
      </c>
      <c r="C23" s="6" t="n">
        <v>749</v>
      </c>
    </row>
    <row r="24" spans="1:3">
      <c r="A24" s="4" t="s">
        <v>327</v>
      </c>
    </row>
    <row r="25" spans="1:3">
      <c r="A25" s="3" t="s">
        <v>230</v>
      </c>
    </row>
    <row r="26" spans="1:3">
      <c r="A26" s="4" t="s">
        <v>319</v>
      </c>
      <c r="B26" s="6" t="n">
        <v>55333</v>
      </c>
      <c r="C26" s="6" t="n">
        <v>54224</v>
      </c>
    </row>
    <row r="27" spans="1:3">
      <c r="A27" s="4" t="s">
        <v>320</v>
      </c>
      <c r="B27" s="7" t="n">
        <v>193</v>
      </c>
      <c r="C27" s="7" t="n">
        <v>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8</v>
      </c>
      <c r="B1" s="2" t="s">
        <v>66</v>
      </c>
      <c r="D1" s="2" t="s">
        <v>1</v>
      </c>
    </row>
    <row r="2" spans="1:6">
      <c r="B2" s="2" t="s">
        <v>2</v>
      </c>
      <c r="C2" s="2" t="s">
        <v>67</v>
      </c>
      <c r="D2" s="2" t="s">
        <v>2</v>
      </c>
      <c r="E2" s="2" t="s">
        <v>67</v>
      </c>
      <c r="F2" s="2" t="s">
        <v>23</v>
      </c>
    </row>
    <row r="3" spans="1:6">
      <c r="A3" s="3" t="s">
        <v>329</v>
      </c>
    </row>
    <row r="4" spans="1:6">
      <c r="A4" s="4" t="s">
        <v>330</v>
      </c>
      <c r="B4" s="7" t="n">
        <v>7450</v>
      </c>
      <c r="C4" s="7" t="n">
        <v>7006</v>
      </c>
      <c r="D4" s="7" t="n">
        <v>6990</v>
      </c>
      <c r="E4" s="7" t="n">
        <v>6771</v>
      </c>
    </row>
    <row r="5" spans="1:6">
      <c r="A5" s="4" t="s">
        <v>331</v>
      </c>
      <c r="B5" s="6" t="n">
        <v>-136</v>
      </c>
      <c r="C5" s="6" t="n">
        <v>-58</v>
      </c>
      <c r="D5" s="6" t="n">
        <v>-232</v>
      </c>
      <c r="E5" s="6" t="n">
        <v>-711</v>
      </c>
    </row>
    <row r="6" spans="1:6">
      <c r="A6" s="4" t="s">
        <v>332</v>
      </c>
      <c r="B6" s="6" t="n">
        <v>6</v>
      </c>
      <c r="C6" s="6" t="n">
        <v>29</v>
      </c>
      <c r="D6" s="6" t="n">
        <v>312</v>
      </c>
      <c r="E6" s="6" t="n">
        <v>66</v>
      </c>
    </row>
    <row r="7" spans="1:6">
      <c r="A7" s="4" t="s">
        <v>333</v>
      </c>
      <c r="B7" s="4" t="s">
        <v>55</v>
      </c>
      <c r="C7" s="6" t="n">
        <v>100</v>
      </c>
      <c r="D7" s="6" t="n">
        <v>250</v>
      </c>
      <c r="E7" s="6" t="n">
        <v>950</v>
      </c>
    </row>
    <row r="8" spans="1:6">
      <c r="A8" s="4" t="s">
        <v>334</v>
      </c>
      <c r="B8" s="6" t="n">
        <v>7320</v>
      </c>
      <c r="C8" s="6" t="n">
        <v>7076</v>
      </c>
      <c r="D8" s="6" t="n">
        <v>7320</v>
      </c>
      <c r="E8" s="6" t="n">
        <v>7076</v>
      </c>
    </row>
    <row r="9" spans="1:6">
      <c r="A9" s="4" t="s">
        <v>335</v>
      </c>
      <c r="B9" s="6" t="n">
        <v>294</v>
      </c>
      <c r="D9" s="6" t="n">
        <v>294</v>
      </c>
      <c r="F9" s="7" t="n">
        <v>1963</v>
      </c>
    </row>
    <row r="10" spans="1:6">
      <c r="A10" s="4" t="s">
        <v>336</v>
      </c>
      <c r="B10" s="6" t="n">
        <v>7026</v>
      </c>
      <c r="D10" s="6" t="n">
        <v>7026</v>
      </c>
      <c r="F10" s="6" t="n">
        <v>5027</v>
      </c>
    </row>
    <row r="11" spans="1:6">
      <c r="A11" s="4" t="s">
        <v>337</v>
      </c>
      <c r="B11" s="6" t="n">
        <v>3992</v>
      </c>
      <c r="D11" s="6" t="n">
        <v>3992</v>
      </c>
      <c r="F11" s="6" t="n">
        <v>8057</v>
      </c>
    </row>
    <row r="12" spans="1:6">
      <c r="A12" s="4" t="s">
        <v>338</v>
      </c>
      <c r="B12" s="6" t="n">
        <v>615066</v>
      </c>
      <c r="D12" s="6" t="n">
        <v>615066</v>
      </c>
      <c r="F12" s="6" t="n">
        <v>549558</v>
      </c>
    </row>
    <row r="13" spans="1:6">
      <c r="A13" s="4" t="s">
        <v>323</v>
      </c>
    </row>
    <row r="14" spans="1:6">
      <c r="A14" s="3" t="s">
        <v>329</v>
      </c>
    </row>
    <row r="15" spans="1:6">
      <c r="A15" s="4" t="s">
        <v>330</v>
      </c>
      <c r="B15" s="6" t="n">
        <v>1137</v>
      </c>
      <c r="C15" s="6" t="n">
        <v>1488</v>
      </c>
      <c r="D15" s="6" t="n">
        <v>914</v>
      </c>
      <c r="E15" s="6" t="n">
        <v>1630</v>
      </c>
    </row>
    <row r="16" spans="1:6">
      <c r="A16" s="4" t="s">
        <v>331</v>
      </c>
      <c r="B16" s="6" t="n">
        <v>-42</v>
      </c>
      <c r="C16" s="4" t="s">
        <v>55</v>
      </c>
      <c r="D16" s="6" t="n">
        <v>-134</v>
      </c>
      <c r="E16" s="6" t="n">
        <v>-309</v>
      </c>
    </row>
    <row r="17" spans="1:6">
      <c r="A17" s="4" t="s">
        <v>332</v>
      </c>
      <c r="B17" s="6" t="n">
        <v>1</v>
      </c>
      <c r="C17" s="6" t="n">
        <v>1</v>
      </c>
      <c r="D17" s="6" t="n">
        <v>248</v>
      </c>
      <c r="E17" s="6" t="n">
        <v>22</v>
      </c>
    </row>
    <row r="18" spans="1:6">
      <c r="A18" s="4" t="s">
        <v>333</v>
      </c>
      <c r="B18" s="6" t="n">
        <v>155</v>
      </c>
      <c r="C18" s="6" t="n">
        <v>-621</v>
      </c>
      <c r="D18" s="6" t="n">
        <v>223</v>
      </c>
      <c r="E18" s="6" t="n">
        <v>-475</v>
      </c>
    </row>
    <row r="19" spans="1:6">
      <c r="A19" s="4" t="s">
        <v>334</v>
      </c>
      <c r="B19" s="6" t="n">
        <v>1251</v>
      </c>
      <c r="C19" s="6" t="n">
        <v>868</v>
      </c>
      <c r="D19" s="6" t="n">
        <v>1251</v>
      </c>
      <c r="E19" s="6" t="n">
        <v>868</v>
      </c>
    </row>
    <row r="20" spans="1:6">
      <c r="A20" s="4" t="s">
        <v>335</v>
      </c>
      <c r="B20" s="4" t="s">
        <v>55</v>
      </c>
      <c r="D20" s="4" t="s">
        <v>55</v>
      </c>
      <c r="F20" s="4" t="s">
        <v>55</v>
      </c>
    </row>
    <row r="21" spans="1:6">
      <c r="A21" s="4" t="s">
        <v>336</v>
      </c>
      <c r="B21" s="6" t="n">
        <v>1251</v>
      </c>
      <c r="D21" s="6" t="n">
        <v>1251</v>
      </c>
      <c r="F21" s="6" t="n">
        <v>914</v>
      </c>
    </row>
    <row r="22" spans="1:6">
      <c r="A22" s="4" t="s">
        <v>337</v>
      </c>
      <c r="B22" s="4" t="s">
        <v>55</v>
      </c>
      <c r="D22" s="4" t="s">
        <v>55</v>
      </c>
      <c r="F22" s="6" t="n">
        <v>126</v>
      </c>
    </row>
    <row r="23" spans="1:6">
      <c r="A23" s="4" t="s">
        <v>338</v>
      </c>
      <c r="B23" s="6" t="n">
        <v>100951</v>
      </c>
      <c r="D23" s="6" t="n">
        <v>100951</v>
      </c>
      <c r="F23" s="6" t="n">
        <v>86416</v>
      </c>
    </row>
    <row r="24" spans="1:6">
      <c r="A24" s="4" t="s">
        <v>324</v>
      </c>
    </row>
    <row r="25" spans="1:6">
      <c r="A25" s="3" t="s">
        <v>329</v>
      </c>
    </row>
    <row r="26" spans="1:6">
      <c r="A26" s="4" t="s">
        <v>330</v>
      </c>
      <c r="B26" s="6" t="n">
        <v>4126</v>
      </c>
      <c r="C26" s="6" t="n">
        <v>3066</v>
      </c>
      <c r="D26" s="6" t="n">
        <v>3886</v>
      </c>
      <c r="E26" s="6" t="n">
        <v>2857</v>
      </c>
    </row>
    <row r="27" spans="1:6">
      <c r="A27" s="4" t="s">
        <v>331</v>
      </c>
      <c r="B27" s="6" t="n">
        <v>-30</v>
      </c>
      <c r="C27" s="6" t="n">
        <v>-53</v>
      </c>
      <c r="D27" s="6" t="n">
        <v>-30</v>
      </c>
      <c r="E27" s="6" t="n">
        <v>-303</v>
      </c>
    </row>
    <row r="28" spans="1:6">
      <c r="A28" s="4" t="s">
        <v>332</v>
      </c>
      <c r="B28" s="4" t="s">
        <v>55</v>
      </c>
      <c r="C28" s="4" t="s">
        <v>55</v>
      </c>
      <c r="D28" s="6" t="n">
        <v>6</v>
      </c>
      <c r="E28" s="6" t="n">
        <v>3</v>
      </c>
    </row>
    <row r="29" spans="1:6">
      <c r="A29" s="4" t="s">
        <v>333</v>
      </c>
      <c r="B29" s="6" t="n">
        <v>-960</v>
      </c>
      <c r="C29" s="6" t="n">
        <v>997</v>
      </c>
      <c r="D29" s="6" t="n">
        <v>-726</v>
      </c>
      <c r="E29" s="6" t="n">
        <v>1453</v>
      </c>
    </row>
    <row r="30" spans="1:6">
      <c r="A30" s="4" t="s">
        <v>334</v>
      </c>
      <c r="B30" s="6" t="n">
        <v>3136</v>
      </c>
      <c r="C30" s="6" t="n">
        <v>4010</v>
      </c>
      <c r="D30" s="6" t="n">
        <v>3136</v>
      </c>
      <c r="E30" s="6" t="n">
        <v>4010</v>
      </c>
    </row>
    <row r="31" spans="1:6">
      <c r="A31" s="4" t="s">
        <v>335</v>
      </c>
      <c r="B31" s="6" t="n">
        <v>127</v>
      </c>
      <c r="D31" s="6" t="n">
        <v>127</v>
      </c>
      <c r="F31" s="6" t="n">
        <v>1759</v>
      </c>
    </row>
    <row r="32" spans="1:6">
      <c r="A32" s="4" t="s">
        <v>336</v>
      </c>
      <c r="B32" s="6" t="n">
        <v>3009</v>
      </c>
      <c r="D32" s="6" t="n">
        <v>3009</v>
      </c>
      <c r="F32" s="6" t="n">
        <v>2127</v>
      </c>
    </row>
    <row r="33" spans="1:6">
      <c r="A33" s="4" t="s">
        <v>337</v>
      </c>
      <c r="B33" s="6" t="n">
        <v>1772</v>
      </c>
      <c r="D33" s="6" t="n">
        <v>1772</v>
      </c>
      <c r="F33" s="6" t="n">
        <v>5754</v>
      </c>
    </row>
    <row r="34" spans="1:6">
      <c r="A34" s="4" t="s">
        <v>338</v>
      </c>
      <c r="B34" s="6" t="n">
        <v>266636</v>
      </c>
      <c r="D34" s="6" t="n">
        <v>266636</v>
      </c>
      <c r="F34" s="6" t="n">
        <v>236454</v>
      </c>
    </row>
    <row r="35" spans="1:6">
      <c r="A35" s="4" t="s">
        <v>325</v>
      </c>
    </row>
    <row r="36" spans="1:6">
      <c r="A36" s="3" t="s">
        <v>329</v>
      </c>
    </row>
    <row r="37" spans="1:6">
      <c r="A37" s="4" t="s">
        <v>330</v>
      </c>
      <c r="B37" s="6" t="n">
        <v>189</v>
      </c>
      <c r="C37" s="6" t="n">
        <v>261</v>
      </c>
      <c r="D37" s="6" t="n">
        <v>204</v>
      </c>
      <c r="E37" s="6" t="n">
        <v>208</v>
      </c>
    </row>
    <row r="38" spans="1:6">
      <c r="A38" s="4" t="s">
        <v>331</v>
      </c>
      <c r="B38" s="4" t="s">
        <v>55</v>
      </c>
      <c r="C38" s="4" t="s">
        <v>55</v>
      </c>
      <c r="D38" s="4" t="s">
        <v>55</v>
      </c>
      <c r="E38" s="4" t="s">
        <v>55</v>
      </c>
    </row>
    <row r="39" spans="1:6">
      <c r="A39" s="4" t="s">
        <v>332</v>
      </c>
      <c r="B39" s="6" t="n">
        <v>1</v>
      </c>
      <c r="C39" s="6" t="n">
        <v>1</v>
      </c>
      <c r="D39" s="6" t="n">
        <v>2</v>
      </c>
      <c r="E39" s="6" t="n">
        <v>3</v>
      </c>
    </row>
    <row r="40" spans="1:6">
      <c r="A40" s="4" t="s">
        <v>333</v>
      </c>
      <c r="B40" s="6" t="n">
        <v>142</v>
      </c>
      <c r="C40" s="6" t="n">
        <v>-40</v>
      </c>
      <c r="D40" s="6" t="n">
        <v>126</v>
      </c>
      <c r="E40" s="6" t="n">
        <v>11</v>
      </c>
    </row>
    <row r="41" spans="1:6">
      <c r="A41" s="4" t="s">
        <v>334</v>
      </c>
      <c r="B41" s="6" t="n">
        <v>332</v>
      </c>
      <c r="C41" s="6" t="n">
        <v>222</v>
      </c>
      <c r="D41" s="6" t="n">
        <v>332</v>
      </c>
      <c r="E41" s="6" t="n">
        <v>222</v>
      </c>
    </row>
    <row r="42" spans="1:6">
      <c r="A42" s="4" t="s">
        <v>335</v>
      </c>
      <c r="B42" s="4" t="s">
        <v>55</v>
      </c>
      <c r="D42" s="4" t="s">
        <v>55</v>
      </c>
      <c r="F42" s="4" t="s">
        <v>55</v>
      </c>
    </row>
    <row r="43" spans="1:6">
      <c r="A43" s="4" t="s">
        <v>336</v>
      </c>
      <c r="B43" s="6" t="n">
        <v>332</v>
      </c>
      <c r="D43" s="6" t="n">
        <v>332</v>
      </c>
      <c r="F43" s="6" t="n">
        <v>204</v>
      </c>
    </row>
    <row r="44" spans="1:6">
      <c r="A44" s="4" t="s">
        <v>337</v>
      </c>
      <c r="B44" s="4" t="s">
        <v>55</v>
      </c>
      <c r="D44" s="4" t="s">
        <v>55</v>
      </c>
      <c r="F44" s="4" t="s">
        <v>55</v>
      </c>
    </row>
    <row r="45" spans="1:6">
      <c r="A45" s="4" t="s">
        <v>338</v>
      </c>
      <c r="B45" s="6" t="n">
        <v>54609</v>
      </c>
      <c r="D45" s="6" t="n">
        <v>54609</v>
      </c>
      <c r="F45" s="6" t="n">
        <v>43835</v>
      </c>
    </row>
    <row r="46" spans="1:6">
      <c r="A46" s="4" t="s">
        <v>326</v>
      </c>
    </row>
    <row r="47" spans="1:6">
      <c r="A47" s="3" t="s">
        <v>329</v>
      </c>
    </row>
    <row r="48" spans="1:6">
      <c r="A48" s="4" t="s">
        <v>330</v>
      </c>
      <c r="B48" s="6" t="n">
        <v>1342</v>
      </c>
      <c r="C48" s="6" t="n">
        <v>1410</v>
      </c>
      <c r="D48" s="6" t="n">
        <v>1312</v>
      </c>
      <c r="E48" s="6" t="n">
        <v>1308</v>
      </c>
    </row>
    <row r="49" spans="1:6">
      <c r="A49" s="4" t="s">
        <v>331</v>
      </c>
      <c r="B49" s="4" t="s">
        <v>55</v>
      </c>
      <c r="C49" s="6" t="n">
        <v>-4</v>
      </c>
      <c r="D49" s="4" t="s">
        <v>55</v>
      </c>
      <c r="E49" s="6" t="n">
        <v>-65</v>
      </c>
    </row>
    <row r="50" spans="1:6">
      <c r="A50" s="4" t="s">
        <v>332</v>
      </c>
      <c r="B50" s="6" t="n">
        <v>1</v>
      </c>
      <c r="C50" s="6" t="n">
        <v>23</v>
      </c>
      <c r="D50" s="6" t="n">
        <v>1</v>
      </c>
      <c r="E50" s="6" t="n">
        <v>28</v>
      </c>
    </row>
    <row r="51" spans="1:6">
      <c r="A51" s="4" t="s">
        <v>333</v>
      </c>
      <c r="B51" s="6" t="n">
        <v>460</v>
      </c>
      <c r="C51" s="6" t="n">
        <v>-154</v>
      </c>
      <c r="D51" s="6" t="n">
        <v>490</v>
      </c>
      <c r="E51" s="6" t="n">
        <v>4</v>
      </c>
    </row>
    <row r="52" spans="1:6">
      <c r="A52" s="4" t="s">
        <v>334</v>
      </c>
      <c r="B52" s="6" t="n">
        <v>1803</v>
      </c>
      <c r="C52" s="6" t="n">
        <v>1275</v>
      </c>
      <c r="D52" s="6" t="n">
        <v>1803</v>
      </c>
      <c r="E52" s="6" t="n">
        <v>1275</v>
      </c>
    </row>
    <row r="53" spans="1:6">
      <c r="A53" s="4" t="s">
        <v>335</v>
      </c>
      <c r="B53" s="6" t="n">
        <v>148</v>
      </c>
      <c r="D53" s="6" t="n">
        <v>148</v>
      </c>
      <c r="F53" s="6" t="n">
        <v>167</v>
      </c>
    </row>
    <row r="54" spans="1:6">
      <c r="A54" s="4" t="s">
        <v>336</v>
      </c>
      <c r="B54" s="6" t="n">
        <v>1655</v>
      </c>
      <c r="D54" s="6" t="n">
        <v>1655</v>
      </c>
      <c r="F54" s="6" t="n">
        <v>1145</v>
      </c>
    </row>
    <row r="55" spans="1:6">
      <c r="A55" s="4" t="s">
        <v>337</v>
      </c>
      <c r="B55" s="6" t="n">
        <v>1874</v>
      </c>
      <c r="D55" s="6" t="n">
        <v>1874</v>
      </c>
      <c r="F55" s="6" t="n">
        <v>1713</v>
      </c>
    </row>
    <row r="56" spans="1:6">
      <c r="A56" s="4" t="s">
        <v>338</v>
      </c>
      <c r="B56" s="6" t="n">
        <v>137883</v>
      </c>
      <c r="D56" s="6" t="n">
        <v>137883</v>
      </c>
      <c r="F56" s="6" t="n">
        <v>129093</v>
      </c>
    </row>
    <row r="57" spans="1:6">
      <c r="A57" s="4" t="s">
        <v>327</v>
      </c>
    </row>
    <row r="58" spans="1:6">
      <c r="A58" s="3" t="s">
        <v>329</v>
      </c>
    </row>
    <row r="59" spans="1:6">
      <c r="A59" s="4" t="s">
        <v>330</v>
      </c>
      <c r="B59" s="6" t="n">
        <v>656</v>
      </c>
      <c r="C59" s="6" t="n">
        <v>781</v>
      </c>
      <c r="D59" s="6" t="n">
        <v>674</v>
      </c>
      <c r="E59" s="6" t="n">
        <v>768</v>
      </c>
    </row>
    <row r="60" spans="1:6">
      <c r="A60" s="4" t="s">
        <v>331</v>
      </c>
      <c r="B60" s="6" t="n">
        <v>-64</v>
      </c>
      <c r="C60" s="6" t="n">
        <v>-1</v>
      </c>
      <c r="D60" s="6" t="n">
        <v>-68</v>
      </c>
      <c r="E60" s="6" t="n">
        <v>-34</v>
      </c>
    </row>
    <row r="61" spans="1:6">
      <c r="A61" s="4" t="s">
        <v>332</v>
      </c>
      <c r="B61" s="6" t="n">
        <v>3</v>
      </c>
      <c r="C61" s="6" t="n">
        <v>4</v>
      </c>
      <c r="D61" s="6" t="n">
        <v>55</v>
      </c>
      <c r="E61" s="6" t="n">
        <v>10</v>
      </c>
    </row>
    <row r="62" spans="1:6">
      <c r="A62" s="4" t="s">
        <v>333</v>
      </c>
      <c r="B62" s="6" t="n">
        <v>203</v>
      </c>
      <c r="C62" s="6" t="n">
        <v>-82</v>
      </c>
      <c r="D62" s="6" t="n">
        <v>137</v>
      </c>
      <c r="E62" s="6" t="n">
        <v>-43</v>
      </c>
    </row>
    <row r="63" spans="1:6">
      <c r="A63" s="4" t="s">
        <v>334</v>
      </c>
      <c r="B63" s="6" t="n">
        <v>798</v>
      </c>
      <c r="C63" s="7" t="n">
        <v>702</v>
      </c>
      <c r="D63" s="6" t="n">
        <v>798</v>
      </c>
      <c r="E63" s="7" t="n">
        <v>702</v>
      </c>
    </row>
    <row r="64" spans="1:6">
      <c r="A64" s="4" t="s">
        <v>335</v>
      </c>
      <c r="B64" s="6" t="n">
        <v>19</v>
      </c>
      <c r="D64" s="6" t="n">
        <v>19</v>
      </c>
      <c r="F64" s="6" t="n">
        <v>37</v>
      </c>
    </row>
    <row r="65" spans="1:6">
      <c r="A65" s="4" t="s">
        <v>336</v>
      </c>
      <c r="B65" s="6" t="n">
        <v>779</v>
      </c>
      <c r="D65" s="6" t="n">
        <v>779</v>
      </c>
      <c r="F65" s="6" t="n">
        <v>637</v>
      </c>
    </row>
    <row r="66" spans="1:6">
      <c r="A66" s="4" t="s">
        <v>337</v>
      </c>
      <c r="B66" s="6" t="n">
        <v>346</v>
      </c>
      <c r="D66" s="6" t="n">
        <v>346</v>
      </c>
      <c r="F66" s="6" t="n">
        <v>464</v>
      </c>
    </row>
    <row r="67" spans="1:6">
      <c r="A67" s="4" t="s">
        <v>338</v>
      </c>
      <c r="B67" s="7" t="n">
        <v>54987</v>
      </c>
      <c r="D67" s="7" t="n">
        <v>54987</v>
      </c>
      <c r="F67" s="7" t="n">
        <v>5376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3</v>
      </c>
    </row>
    <row r="2" spans="1:3">
      <c r="A2" s="3" t="s">
        <v>234</v>
      </c>
    </row>
    <row r="3" spans="1:3">
      <c r="A3" s="4" t="s">
        <v>319</v>
      </c>
      <c r="B3" s="7" t="n">
        <v>619058</v>
      </c>
      <c r="C3" s="7" t="n">
        <v>557615</v>
      </c>
    </row>
    <row r="4" spans="1:3">
      <c r="A4" s="4" t="s">
        <v>340</v>
      </c>
    </row>
    <row r="5" spans="1:3">
      <c r="A5" s="3" t="s">
        <v>234</v>
      </c>
    </row>
    <row r="6" spans="1:3">
      <c r="A6" s="4" t="s">
        <v>319</v>
      </c>
      <c r="B6" s="6" t="n">
        <v>1633</v>
      </c>
      <c r="C6" s="6" t="n">
        <v>1538</v>
      </c>
    </row>
    <row r="7" spans="1:3">
      <c r="A7" s="4" t="s">
        <v>341</v>
      </c>
    </row>
    <row r="8" spans="1:3">
      <c r="A8" s="3" t="s">
        <v>234</v>
      </c>
    </row>
    <row r="9" spans="1:3">
      <c r="A9" s="4" t="s">
        <v>319</v>
      </c>
      <c r="B9" s="6" t="n">
        <v>285544</v>
      </c>
      <c r="C9" s="6" t="n">
        <v>280680</v>
      </c>
    </row>
    <row r="10" spans="1:3">
      <c r="A10" s="4" t="s">
        <v>342</v>
      </c>
    </row>
    <row r="11" spans="1:3">
      <c r="A11" s="3" t="s">
        <v>234</v>
      </c>
    </row>
    <row r="12" spans="1:3">
      <c r="A12" s="4" t="s">
        <v>319</v>
      </c>
      <c r="B12" s="6" t="n">
        <v>321115</v>
      </c>
      <c r="C12" s="6" t="n">
        <v>260506</v>
      </c>
    </row>
    <row r="13" spans="1:3">
      <c r="A13" s="4" t="s">
        <v>343</v>
      </c>
    </row>
    <row r="14" spans="1:3">
      <c r="A14" s="3" t="s">
        <v>234</v>
      </c>
    </row>
    <row r="15" spans="1:3">
      <c r="A15" s="4" t="s">
        <v>319</v>
      </c>
      <c r="B15" s="6" t="n">
        <v>608292</v>
      </c>
      <c r="C15" s="6" t="n">
        <v>542724</v>
      </c>
    </row>
    <row r="16" spans="1:3">
      <c r="A16" s="4" t="s">
        <v>344</v>
      </c>
    </row>
    <row r="17" spans="1:3">
      <c r="A17" s="3" t="s">
        <v>234</v>
      </c>
    </row>
    <row r="18" spans="1:3">
      <c r="A18" s="4" t="s">
        <v>319</v>
      </c>
      <c r="B18" s="6" t="n">
        <v>5047</v>
      </c>
      <c r="C18" s="6" t="n">
        <v>6416</v>
      </c>
    </row>
    <row r="19" spans="1:3">
      <c r="A19" s="4" t="s">
        <v>345</v>
      </c>
    </row>
    <row r="20" spans="1:3">
      <c r="A20" s="3" t="s">
        <v>234</v>
      </c>
    </row>
    <row r="21" spans="1:3">
      <c r="A21" s="4" t="s">
        <v>319</v>
      </c>
      <c r="B21" s="6" t="n">
        <v>2628</v>
      </c>
      <c r="C21" s="6" t="n">
        <v>1741</v>
      </c>
    </row>
    <row r="22" spans="1:3">
      <c r="A22" s="4" t="s">
        <v>346</v>
      </c>
    </row>
    <row r="23" spans="1:3">
      <c r="A23" s="3" t="s">
        <v>234</v>
      </c>
    </row>
    <row r="24" spans="1:3">
      <c r="A24" s="4" t="s">
        <v>319</v>
      </c>
      <c r="B24" s="6" t="n">
        <v>3091</v>
      </c>
      <c r="C24" s="6" t="n">
        <v>6734</v>
      </c>
    </row>
    <row r="25" spans="1:3">
      <c r="A25" s="4" t="s">
        <v>347</v>
      </c>
    </row>
    <row r="26" spans="1:3">
      <c r="A26" s="3" t="s">
        <v>234</v>
      </c>
    </row>
    <row r="27" spans="1:3">
      <c r="A27" s="4" t="s">
        <v>319</v>
      </c>
      <c r="B27" s="4" t="s">
        <v>55</v>
      </c>
      <c r="C27" s="4" t="s">
        <v>55</v>
      </c>
    </row>
    <row r="28" spans="1:3">
      <c r="A28" s="4" t="s">
        <v>323</v>
      </c>
    </row>
    <row r="29" spans="1:3">
      <c r="A29" s="3" t="s">
        <v>234</v>
      </c>
    </row>
    <row r="30" spans="1:3">
      <c r="A30" s="4" t="s">
        <v>319</v>
      </c>
      <c r="B30" s="6" t="n">
        <v>100951</v>
      </c>
      <c r="C30" s="6" t="n">
        <v>86542</v>
      </c>
    </row>
    <row r="31" spans="1:3">
      <c r="A31" s="4" t="s">
        <v>348</v>
      </c>
    </row>
    <row r="32" spans="1:3">
      <c r="A32" s="3" t="s">
        <v>234</v>
      </c>
    </row>
    <row r="33" spans="1:3">
      <c r="A33" s="4" t="s">
        <v>319</v>
      </c>
      <c r="B33" s="6" t="n">
        <v>1207</v>
      </c>
      <c r="C33" s="6" t="n">
        <v>709</v>
      </c>
    </row>
    <row r="34" spans="1:3">
      <c r="A34" s="4" t="s">
        <v>349</v>
      </c>
    </row>
    <row r="35" spans="1:3">
      <c r="A35" s="3" t="s">
        <v>234</v>
      </c>
    </row>
    <row r="36" spans="1:3">
      <c r="A36" s="4" t="s">
        <v>319</v>
      </c>
      <c r="B36" s="6" t="n">
        <v>27841</v>
      </c>
      <c r="C36" s="6" t="n">
        <v>23362</v>
      </c>
    </row>
    <row r="37" spans="1:3">
      <c r="A37" s="4" t="s">
        <v>350</v>
      </c>
    </row>
    <row r="38" spans="1:3">
      <c r="A38" s="3" t="s">
        <v>234</v>
      </c>
    </row>
    <row r="39" spans="1:3">
      <c r="A39" s="4" t="s">
        <v>319</v>
      </c>
      <c r="B39" s="6" t="n">
        <v>71312</v>
      </c>
      <c r="C39" s="6" t="n">
        <v>61799</v>
      </c>
    </row>
    <row r="40" spans="1:3">
      <c r="A40" s="4" t="s">
        <v>351</v>
      </c>
    </row>
    <row r="41" spans="1:3">
      <c r="A41" s="3" t="s">
        <v>234</v>
      </c>
    </row>
    <row r="42" spans="1:3">
      <c r="A42" s="4" t="s">
        <v>319</v>
      </c>
      <c r="B42" s="6" t="n">
        <v>100360</v>
      </c>
      <c r="C42" s="6" t="n">
        <v>85870</v>
      </c>
    </row>
    <row r="43" spans="1:3">
      <c r="A43" s="4" t="s">
        <v>352</v>
      </c>
    </row>
    <row r="44" spans="1:3">
      <c r="A44" s="3" t="s">
        <v>234</v>
      </c>
    </row>
    <row r="45" spans="1:3">
      <c r="A45" s="4" t="s">
        <v>319</v>
      </c>
      <c r="B45" s="4" t="s">
        <v>55</v>
      </c>
      <c r="C45" s="6" t="n">
        <v>330</v>
      </c>
    </row>
    <row r="46" spans="1:3">
      <c r="A46" s="4" t="s">
        <v>353</v>
      </c>
    </row>
    <row r="47" spans="1:3">
      <c r="A47" s="3" t="s">
        <v>234</v>
      </c>
    </row>
    <row r="48" spans="1:3">
      <c r="A48" s="4" t="s">
        <v>319</v>
      </c>
      <c r="B48" s="6" t="n">
        <v>150</v>
      </c>
      <c r="C48" s="6" t="n">
        <v>110</v>
      </c>
    </row>
    <row r="49" spans="1:3">
      <c r="A49" s="4" t="s">
        <v>354</v>
      </c>
    </row>
    <row r="50" spans="1:3">
      <c r="A50" s="3" t="s">
        <v>234</v>
      </c>
    </row>
    <row r="51" spans="1:3">
      <c r="A51" s="4" t="s">
        <v>319</v>
      </c>
      <c r="B51" s="6" t="n">
        <v>441</v>
      </c>
      <c r="C51" s="6" t="n">
        <v>232</v>
      </c>
    </row>
    <row r="52" spans="1:3">
      <c r="A52" s="4" t="s">
        <v>355</v>
      </c>
    </row>
    <row r="53" spans="1:3">
      <c r="A53" s="3" t="s">
        <v>234</v>
      </c>
    </row>
    <row r="54" spans="1:3">
      <c r="A54" s="4" t="s">
        <v>319</v>
      </c>
      <c r="B54" s="4" t="s">
        <v>55</v>
      </c>
      <c r="C54" s="4" t="s">
        <v>55</v>
      </c>
    </row>
    <row r="55" spans="1:3">
      <c r="A55" s="4" t="s">
        <v>324</v>
      </c>
    </row>
    <row r="56" spans="1:3">
      <c r="A56" s="3" t="s">
        <v>234</v>
      </c>
    </row>
    <row r="57" spans="1:3">
      <c r="A57" s="4" t="s">
        <v>319</v>
      </c>
      <c r="B57" s="6" t="n">
        <v>268408</v>
      </c>
      <c r="C57" s="6" t="n">
        <v>242208</v>
      </c>
    </row>
    <row r="58" spans="1:3">
      <c r="A58" s="4" t="s">
        <v>356</v>
      </c>
    </row>
    <row r="59" spans="1:3">
      <c r="A59" s="3" t="s">
        <v>234</v>
      </c>
    </row>
    <row r="60" spans="1:3">
      <c r="A60" s="4" t="s">
        <v>319</v>
      </c>
      <c r="B60" s="6" t="n">
        <v>44</v>
      </c>
      <c r="C60" s="6" t="n">
        <v>767</v>
      </c>
    </row>
    <row r="61" spans="1:3">
      <c r="A61" s="4" t="s">
        <v>357</v>
      </c>
    </row>
    <row r="62" spans="1:3">
      <c r="A62" s="3" t="s">
        <v>234</v>
      </c>
    </row>
    <row r="63" spans="1:3">
      <c r="A63" s="4" t="s">
        <v>319</v>
      </c>
      <c r="B63" s="6" t="n">
        <v>84276</v>
      </c>
      <c r="C63" s="6" t="n">
        <v>79915</v>
      </c>
    </row>
    <row r="64" spans="1:3">
      <c r="A64" s="4" t="s">
        <v>358</v>
      </c>
    </row>
    <row r="65" spans="1:3">
      <c r="A65" s="3" t="s">
        <v>234</v>
      </c>
    </row>
    <row r="66" spans="1:3">
      <c r="A66" s="4" t="s">
        <v>319</v>
      </c>
      <c r="B66" s="6" t="n">
        <v>176270</v>
      </c>
      <c r="C66" s="6" t="n">
        <v>149473</v>
      </c>
    </row>
    <row r="67" spans="1:3">
      <c r="A67" s="4" t="s">
        <v>359</v>
      </c>
    </row>
    <row r="68" spans="1:3">
      <c r="A68" s="3" t="s">
        <v>234</v>
      </c>
    </row>
    <row r="69" spans="1:3">
      <c r="A69" s="4" t="s">
        <v>319</v>
      </c>
      <c r="B69" s="6" t="n">
        <v>260590</v>
      </c>
      <c r="C69" s="6" t="n">
        <v>230155</v>
      </c>
    </row>
    <row r="70" spans="1:3">
      <c r="A70" s="4" t="s">
        <v>360</v>
      </c>
    </row>
    <row r="71" spans="1:3">
      <c r="A71" s="3" t="s">
        <v>234</v>
      </c>
    </row>
    <row r="72" spans="1:3">
      <c r="A72" s="4" t="s">
        <v>319</v>
      </c>
      <c r="B72" s="6" t="n">
        <v>4419</v>
      </c>
      <c r="C72" s="6" t="n">
        <v>5260</v>
      </c>
    </row>
    <row r="73" spans="1:3">
      <c r="A73" s="4" t="s">
        <v>361</v>
      </c>
    </row>
    <row r="74" spans="1:3">
      <c r="A74" s="3" t="s">
        <v>234</v>
      </c>
    </row>
    <row r="75" spans="1:3">
      <c r="A75" s="4" t="s">
        <v>319</v>
      </c>
      <c r="B75" s="6" t="n">
        <v>2006</v>
      </c>
      <c r="C75" s="6" t="n">
        <v>1072</v>
      </c>
    </row>
    <row r="76" spans="1:3">
      <c r="A76" s="4" t="s">
        <v>362</v>
      </c>
    </row>
    <row r="77" spans="1:3">
      <c r="A77" s="3" t="s">
        <v>234</v>
      </c>
    </row>
    <row r="78" spans="1:3">
      <c r="A78" s="4" t="s">
        <v>319</v>
      </c>
      <c r="B78" s="6" t="n">
        <v>1394</v>
      </c>
      <c r="C78" s="6" t="n">
        <v>5721</v>
      </c>
    </row>
    <row r="79" spans="1:3">
      <c r="A79" s="4" t="s">
        <v>363</v>
      </c>
    </row>
    <row r="80" spans="1:3">
      <c r="A80" s="3" t="s">
        <v>234</v>
      </c>
    </row>
    <row r="81" spans="1:3">
      <c r="A81" s="4" t="s">
        <v>319</v>
      </c>
      <c r="B81" s="4" t="s">
        <v>55</v>
      </c>
      <c r="C81" s="4" t="s">
        <v>55</v>
      </c>
    </row>
    <row r="82" spans="1:3">
      <c r="A82" s="4" t="s">
        <v>325</v>
      </c>
    </row>
    <row r="83" spans="1:3">
      <c r="A83" s="3" t="s">
        <v>234</v>
      </c>
    </row>
    <row r="84" spans="1:3">
      <c r="A84" s="4" t="s">
        <v>319</v>
      </c>
      <c r="B84" s="6" t="n">
        <v>54609</v>
      </c>
      <c r="C84" s="6" t="n">
        <v>43835</v>
      </c>
    </row>
    <row r="85" spans="1:3">
      <c r="A85" s="4" t="s">
        <v>364</v>
      </c>
    </row>
    <row r="86" spans="1:3">
      <c r="A86" s="3" t="s">
        <v>234</v>
      </c>
    </row>
    <row r="87" spans="1:3">
      <c r="A87" s="4" t="s">
        <v>319</v>
      </c>
      <c r="B87" s="6" t="n">
        <v>40</v>
      </c>
      <c r="C87" s="6" t="n">
        <v>47</v>
      </c>
    </row>
    <row r="88" spans="1:3">
      <c r="A88" s="4" t="s">
        <v>365</v>
      </c>
    </row>
    <row r="89" spans="1:3">
      <c r="A89" s="3" t="s">
        <v>234</v>
      </c>
    </row>
    <row r="90" spans="1:3">
      <c r="A90" s="4" t="s">
        <v>319</v>
      </c>
      <c r="B90" s="6" t="n">
        <v>9661</v>
      </c>
      <c r="C90" s="6" t="n">
        <v>8195</v>
      </c>
    </row>
    <row r="91" spans="1:3">
      <c r="A91" s="4" t="s">
        <v>366</v>
      </c>
    </row>
    <row r="92" spans="1:3">
      <c r="A92" s="3" t="s">
        <v>234</v>
      </c>
    </row>
    <row r="93" spans="1:3">
      <c r="A93" s="4" t="s">
        <v>319</v>
      </c>
      <c r="B93" s="6" t="n">
        <v>44908</v>
      </c>
      <c r="C93" s="6" t="n">
        <v>35593</v>
      </c>
    </row>
    <row r="94" spans="1:3">
      <c r="A94" s="4" t="s">
        <v>367</v>
      </c>
    </row>
    <row r="95" spans="1:3">
      <c r="A95" s="3" t="s">
        <v>234</v>
      </c>
    </row>
    <row r="96" spans="1:3">
      <c r="A96" s="4" t="s">
        <v>319</v>
      </c>
      <c r="B96" s="6" t="n">
        <v>54609</v>
      </c>
      <c r="C96" s="6" t="n">
        <v>43835</v>
      </c>
    </row>
    <row r="97" spans="1:3">
      <c r="A97" s="4" t="s">
        <v>368</v>
      </c>
    </row>
    <row r="98" spans="1:3">
      <c r="A98" s="3" t="s">
        <v>234</v>
      </c>
    </row>
    <row r="99" spans="1:3">
      <c r="A99" s="4" t="s">
        <v>319</v>
      </c>
      <c r="B99" s="4" t="s">
        <v>55</v>
      </c>
      <c r="C99" s="4" t="s">
        <v>55</v>
      </c>
    </row>
    <row r="100" spans="1:3">
      <c r="A100" s="4" t="s">
        <v>369</v>
      </c>
    </row>
    <row r="101" spans="1:3">
      <c r="A101" s="3" t="s">
        <v>234</v>
      </c>
    </row>
    <row r="102" spans="1:3">
      <c r="A102" s="4" t="s">
        <v>319</v>
      </c>
      <c r="B102" s="4" t="s">
        <v>55</v>
      </c>
      <c r="C102" s="4" t="s">
        <v>55</v>
      </c>
    </row>
    <row r="103" spans="1:3">
      <c r="A103" s="4" t="s">
        <v>370</v>
      </c>
    </row>
    <row r="104" spans="1:3">
      <c r="A104" s="3" t="s">
        <v>234</v>
      </c>
    </row>
    <row r="105" spans="1:3">
      <c r="A105" s="4" t="s">
        <v>319</v>
      </c>
      <c r="B105" s="4" t="s">
        <v>55</v>
      </c>
      <c r="C105" s="4" t="s">
        <v>55</v>
      </c>
    </row>
    <row r="106" spans="1:3">
      <c r="A106" s="4" t="s">
        <v>371</v>
      </c>
    </row>
    <row r="107" spans="1:3">
      <c r="A107" s="3" t="s">
        <v>234</v>
      </c>
    </row>
    <row r="108" spans="1:3">
      <c r="A108" s="4" t="s">
        <v>319</v>
      </c>
      <c r="B108" s="4" t="s">
        <v>55</v>
      </c>
      <c r="C108" s="4" t="s">
        <v>55</v>
      </c>
    </row>
    <row r="109" spans="1:3">
      <c r="A109" s="4" t="s">
        <v>326</v>
      </c>
    </row>
    <row r="110" spans="1:3">
      <c r="A110" s="3" t="s">
        <v>234</v>
      </c>
    </row>
    <row r="111" spans="1:3">
      <c r="A111" s="4" t="s">
        <v>319</v>
      </c>
      <c r="B111" s="6" t="n">
        <v>139757</v>
      </c>
      <c r="C111" s="6" t="n">
        <v>130806</v>
      </c>
    </row>
    <row r="112" spans="1:3">
      <c r="A112" s="4" t="s">
        <v>372</v>
      </c>
    </row>
    <row r="113" spans="1:3">
      <c r="A113" s="3" t="s">
        <v>234</v>
      </c>
    </row>
    <row r="114" spans="1:3">
      <c r="A114" s="4" t="s">
        <v>319</v>
      </c>
      <c r="B114" s="6" t="n">
        <v>338</v>
      </c>
      <c r="C114" s="4" t="s">
        <v>55</v>
      </c>
    </row>
    <row r="115" spans="1:3">
      <c r="A115" s="4" t="s">
        <v>373</v>
      </c>
    </row>
    <row r="116" spans="1:3">
      <c r="A116" s="3" t="s">
        <v>234</v>
      </c>
    </row>
    <row r="117" spans="1:3">
      <c r="A117" s="4" t="s">
        <v>319</v>
      </c>
      <c r="B117" s="6" t="n">
        <v>111581</v>
      </c>
      <c r="C117" s="6" t="n">
        <v>118463</v>
      </c>
    </row>
    <row r="118" spans="1:3">
      <c r="A118" s="4" t="s">
        <v>374</v>
      </c>
    </row>
    <row r="119" spans="1:3">
      <c r="A119" s="3" t="s">
        <v>234</v>
      </c>
    </row>
    <row r="120" spans="1:3">
      <c r="A120" s="4" t="s">
        <v>319</v>
      </c>
      <c r="B120" s="6" t="n">
        <v>25801</v>
      </c>
      <c r="C120" s="6" t="n">
        <v>10418</v>
      </c>
    </row>
    <row r="121" spans="1:3">
      <c r="A121" s="4" t="s">
        <v>375</v>
      </c>
    </row>
    <row r="122" spans="1:3">
      <c r="A122" s="3" t="s">
        <v>234</v>
      </c>
    </row>
    <row r="123" spans="1:3">
      <c r="A123" s="4" t="s">
        <v>319</v>
      </c>
      <c r="B123" s="6" t="n">
        <v>137720</v>
      </c>
      <c r="C123" s="6" t="n">
        <v>128881</v>
      </c>
    </row>
    <row r="124" spans="1:3">
      <c r="A124" s="4" t="s">
        <v>376</v>
      </c>
    </row>
    <row r="125" spans="1:3">
      <c r="A125" s="3" t="s">
        <v>234</v>
      </c>
    </row>
    <row r="126" spans="1:3">
      <c r="A126" s="4" t="s">
        <v>319</v>
      </c>
      <c r="B126" s="6" t="n">
        <v>566</v>
      </c>
      <c r="C126" s="6" t="n">
        <v>756</v>
      </c>
    </row>
    <row r="127" spans="1:3">
      <c r="A127" s="4" t="s">
        <v>377</v>
      </c>
    </row>
    <row r="128" spans="1:3">
      <c r="A128" s="3" t="s">
        <v>234</v>
      </c>
    </row>
    <row r="129" spans="1:3">
      <c r="A129" s="4" t="s">
        <v>319</v>
      </c>
      <c r="B129" s="6" t="n">
        <v>408</v>
      </c>
      <c r="C129" s="6" t="n">
        <v>420</v>
      </c>
    </row>
    <row r="130" spans="1:3">
      <c r="A130" s="4" t="s">
        <v>378</v>
      </c>
    </row>
    <row r="131" spans="1:3">
      <c r="A131" s="3" t="s">
        <v>234</v>
      </c>
    </row>
    <row r="132" spans="1:3">
      <c r="A132" s="4" t="s">
        <v>319</v>
      </c>
      <c r="B132" s="6" t="n">
        <v>1063</v>
      </c>
      <c r="C132" s="6" t="n">
        <v>749</v>
      </c>
    </row>
    <row r="133" spans="1:3">
      <c r="A133" s="4" t="s">
        <v>379</v>
      </c>
    </row>
    <row r="134" spans="1:3">
      <c r="A134" s="3" t="s">
        <v>234</v>
      </c>
    </row>
    <row r="135" spans="1:3">
      <c r="A135" s="4" t="s">
        <v>319</v>
      </c>
      <c r="B135" s="4" t="s">
        <v>55</v>
      </c>
      <c r="C135" s="4" t="s">
        <v>55</v>
      </c>
    </row>
    <row r="136" spans="1:3">
      <c r="A136" s="4" t="s">
        <v>327</v>
      </c>
    </row>
    <row r="137" spans="1:3">
      <c r="A137" s="3" t="s">
        <v>234</v>
      </c>
    </row>
    <row r="138" spans="1:3">
      <c r="A138" s="4" t="s">
        <v>319</v>
      </c>
      <c r="B138" s="6" t="n">
        <v>55333</v>
      </c>
      <c r="C138" s="6" t="n">
        <v>54224</v>
      </c>
    </row>
    <row r="139" spans="1:3">
      <c r="A139" s="4" t="s">
        <v>380</v>
      </c>
    </row>
    <row r="140" spans="1:3">
      <c r="A140" s="3" t="s">
        <v>234</v>
      </c>
    </row>
    <row r="141" spans="1:3">
      <c r="A141" s="4" t="s">
        <v>319</v>
      </c>
      <c r="B141" s="6" t="n">
        <v>4</v>
      </c>
      <c r="C141" s="6" t="n">
        <v>15</v>
      </c>
    </row>
    <row r="142" spans="1:3">
      <c r="A142" s="4" t="s">
        <v>381</v>
      </c>
    </row>
    <row r="143" spans="1:3">
      <c r="A143" s="3" t="s">
        <v>234</v>
      </c>
    </row>
    <row r="144" spans="1:3">
      <c r="A144" s="4" t="s">
        <v>319</v>
      </c>
      <c r="B144" s="6" t="n">
        <v>52185</v>
      </c>
      <c r="C144" s="6" t="n">
        <v>50745</v>
      </c>
    </row>
    <row r="145" spans="1:3">
      <c r="A145" s="4" t="s">
        <v>382</v>
      </c>
    </row>
    <row r="146" spans="1:3">
      <c r="A146" s="3" t="s">
        <v>234</v>
      </c>
    </row>
    <row r="147" spans="1:3">
      <c r="A147" s="4" t="s">
        <v>319</v>
      </c>
      <c r="B147" s="6" t="n">
        <v>2824</v>
      </c>
      <c r="C147" s="6" t="n">
        <v>3223</v>
      </c>
    </row>
    <row r="148" spans="1:3">
      <c r="A148" s="4" t="s">
        <v>383</v>
      </c>
    </row>
    <row r="149" spans="1:3">
      <c r="A149" s="3" t="s">
        <v>234</v>
      </c>
    </row>
    <row r="150" spans="1:3">
      <c r="A150" s="4" t="s">
        <v>319</v>
      </c>
      <c r="B150" s="6" t="n">
        <v>55013</v>
      </c>
      <c r="C150" s="6" t="n">
        <v>53983</v>
      </c>
    </row>
    <row r="151" spans="1:3">
      <c r="A151" s="4" t="s">
        <v>384</v>
      </c>
    </row>
    <row r="152" spans="1:3">
      <c r="A152" s="3" t="s">
        <v>234</v>
      </c>
    </row>
    <row r="153" spans="1:3">
      <c r="A153" s="4" t="s">
        <v>319</v>
      </c>
      <c r="B153" s="6" t="n">
        <v>62</v>
      </c>
      <c r="C153" s="6" t="n">
        <v>70</v>
      </c>
    </row>
    <row r="154" spans="1:3">
      <c r="A154" s="4" t="s">
        <v>385</v>
      </c>
    </row>
    <row r="155" spans="1:3">
      <c r="A155" s="3" t="s">
        <v>234</v>
      </c>
    </row>
    <row r="156" spans="1:3">
      <c r="A156" s="4" t="s">
        <v>319</v>
      </c>
      <c r="B156" s="6" t="n">
        <v>64</v>
      </c>
      <c r="C156" s="6" t="n">
        <v>139</v>
      </c>
    </row>
    <row r="157" spans="1:3">
      <c r="A157" s="4" t="s">
        <v>386</v>
      </c>
    </row>
    <row r="158" spans="1:3">
      <c r="A158" s="3" t="s">
        <v>234</v>
      </c>
    </row>
    <row r="159" spans="1:3">
      <c r="A159" s="4" t="s">
        <v>319</v>
      </c>
      <c r="B159" s="6" t="n">
        <v>193</v>
      </c>
      <c r="C159" s="6" t="n">
        <v>32</v>
      </c>
    </row>
    <row r="160" spans="1:3">
      <c r="A160" s="4" t="s">
        <v>387</v>
      </c>
    </row>
    <row r="161" spans="1:3">
      <c r="A161" s="3" t="s">
        <v>234</v>
      </c>
    </row>
    <row r="162" spans="1:3">
      <c r="A162" s="4" t="s">
        <v>319</v>
      </c>
      <c r="B162" s="4" t="s">
        <v>55</v>
      </c>
      <c r="C162" s="4" t="s">
        <v>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88</v>
      </c>
      <c r="B1" s="2" t="s">
        <v>2</v>
      </c>
      <c r="C1" s="2" t="s">
        <v>23</v>
      </c>
    </row>
    <row r="2" spans="1:3">
      <c r="A2" s="3" t="s">
        <v>236</v>
      </c>
    </row>
    <row r="3" spans="1:3">
      <c r="A3" s="4" t="s">
        <v>389</v>
      </c>
      <c r="B3" s="7" t="n">
        <v>2747</v>
      </c>
      <c r="C3" s="7" t="n">
        <v>6145</v>
      </c>
    </row>
    <row r="4" spans="1:3">
      <c r="A4" s="4" t="s">
        <v>390</v>
      </c>
      <c r="B4" s="6" t="n">
        <v>616311</v>
      </c>
      <c r="C4" s="6" t="n">
        <v>551470</v>
      </c>
    </row>
    <row r="5" spans="1:3">
      <c r="A5" s="4" t="s">
        <v>391</v>
      </c>
      <c r="B5" s="6" t="n">
        <v>619058</v>
      </c>
      <c r="C5" s="6" t="n">
        <v>557615</v>
      </c>
    </row>
    <row r="6" spans="1:3">
      <c r="A6" s="4" t="s">
        <v>392</v>
      </c>
    </row>
    <row r="7" spans="1:3">
      <c r="A7" s="3" t="s">
        <v>236</v>
      </c>
    </row>
    <row r="8" spans="1:3">
      <c r="A8" s="4" t="s">
        <v>389</v>
      </c>
      <c r="B8" s="6" t="n">
        <v>73</v>
      </c>
      <c r="C8" s="6" t="n">
        <v>261</v>
      </c>
    </row>
    <row r="9" spans="1:3">
      <c r="A9" s="4" t="s">
        <v>393</v>
      </c>
    </row>
    <row r="10" spans="1:3">
      <c r="A10" s="3" t="s">
        <v>236</v>
      </c>
    </row>
    <row r="11" spans="1:3">
      <c r="A11" s="4" t="s">
        <v>389</v>
      </c>
      <c r="B11" s="6" t="n">
        <v>1015</v>
      </c>
      <c r="C11" s="6" t="n">
        <v>258</v>
      </c>
    </row>
    <row r="12" spans="1:3">
      <c r="A12" s="4" t="s">
        <v>394</v>
      </c>
    </row>
    <row r="13" spans="1:3">
      <c r="A13" s="3" t="s">
        <v>236</v>
      </c>
    </row>
    <row r="14" spans="1:3">
      <c r="A14" s="4" t="s">
        <v>389</v>
      </c>
      <c r="B14" s="6" t="n">
        <v>1659</v>
      </c>
      <c r="C14" s="6" t="n">
        <v>5626</v>
      </c>
    </row>
    <row r="15" spans="1:3">
      <c r="A15" s="4" t="s">
        <v>323</v>
      </c>
    </row>
    <row r="16" spans="1:3">
      <c r="A16" s="3" t="s">
        <v>236</v>
      </c>
    </row>
    <row r="17" spans="1:3">
      <c r="A17" s="4" t="s">
        <v>389</v>
      </c>
      <c r="B17" s="6" t="n">
        <v>110</v>
      </c>
      <c r="C17" s="6" t="n">
        <v>248</v>
      </c>
    </row>
    <row r="18" spans="1:3">
      <c r="A18" s="4" t="s">
        <v>390</v>
      </c>
      <c r="B18" s="6" t="n">
        <v>100841</v>
      </c>
      <c r="C18" s="6" t="n">
        <v>86294</v>
      </c>
    </row>
    <row r="19" spans="1:3">
      <c r="A19" s="4" t="s">
        <v>391</v>
      </c>
      <c r="B19" s="6" t="n">
        <v>100951</v>
      </c>
      <c r="C19" s="6" t="n">
        <v>86542</v>
      </c>
    </row>
    <row r="20" spans="1:3">
      <c r="A20" s="4" t="s">
        <v>395</v>
      </c>
    </row>
    <row r="21" spans="1:3">
      <c r="A21" s="3" t="s">
        <v>236</v>
      </c>
    </row>
    <row r="22" spans="1:3">
      <c r="A22" s="4" t="s">
        <v>389</v>
      </c>
      <c r="B22" s="4" t="s">
        <v>55</v>
      </c>
      <c r="C22" s="4" t="s">
        <v>55</v>
      </c>
    </row>
    <row r="23" spans="1:3">
      <c r="A23" s="4" t="s">
        <v>396</v>
      </c>
    </row>
    <row r="24" spans="1:3">
      <c r="A24" s="3" t="s">
        <v>236</v>
      </c>
    </row>
    <row r="25" spans="1:3">
      <c r="A25" s="4" t="s">
        <v>389</v>
      </c>
      <c r="B25" s="4" t="s">
        <v>55</v>
      </c>
      <c r="C25" s="6" t="n">
        <v>60</v>
      </c>
    </row>
    <row r="26" spans="1:3">
      <c r="A26" s="4" t="s">
        <v>397</v>
      </c>
    </row>
    <row r="27" spans="1:3">
      <c r="A27" s="3" t="s">
        <v>236</v>
      </c>
    </row>
    <row r="28" spans="1:3">
      <c r="A28" s="4" t="s">
        <v>389</v>
      </c>
      <c r="B28" s="6" t="n">
        <v>110</v>
      </c>
      <c r="C28" s="6" t="n">
        <v>188</v>
      </c>
    </row>
    <row r="29" spans="1:3">
      <c r="A29" s="4" t="s">
        <v>324</v>
      </c>
    </row>
    <row r="30" spans="1:3">
      <c r="A30" s="3" t="s">
        <v>236</v>
      </c>
    </row>
    <row r="31" spans="1:3">
      <c r="A31" s="4" t="s">
        <v>389</v>
      </c>
      <c r="B31" s="6" t="n">
        <v>2100</v>
      </c>
      <c r="C31" s="6" t="n">
        <v>5379</v>
      </c>
    </row>
    <row r="32" spans="1:3">
      <c r="A32" s="4" t="s">
        <v>390</v>
      </c>
      <c r="B32" s="6" t="n">
        <v>266308</v>
      </c>
      <c r="C32" s="6" t="n">
        <v>236829</v>
      </c>
    </row>
    <row r="33" spans="1:3">
      <c r="A33" s="4" t="s">
        <v>391</v>
      </c>
      <c r="B33" s="6" t="n">
        <v>268408</v>
      </c>
      <c r="C33" s="6" t="n">
        <v>242208</v>
      </c>
    </row>
    <row r="34" spans="1:3">
      <c r="A34" s="4" t="s">
        <v>398</v>
      </c>
    </row>
    <row r="35" spans="1:3">
      <c r="A35" s="3" t="s">
        <v>236</v>
      </c>
    </row>
    <row r="36" spans="1:3">
      <c r="A36" s="4" t="s">
        <v>389</v>
      </c>
      <c r="B36" s="6" t="n">
        <v>56</v>
      </c>
      <c r="C36" s="6" t="n">
        <v>99</v>
      </c>
    </row>
    <row r="37" spans="1:3">
      <c r="A37" s="4" t="s">
        <v>399</v>
      </c>
    </row>
    <row r="38" spans="1:3">
      <c r="A38" s="3" t="s">
        <v>236</v>
      </c>
    </row>
    <row r="39" spans="1:3">
      <c r="A39" s="4" t="s">
        <v>389</v>
      </c>
      <c r="B39" s="6" t="n">
        <v>909</v>
      </c>
      <c r="C39" s="4" t="s">
        <v>55</v>
      </c>
    </row>
    <row r="40" spans="1:3">
      <c r="A40" s="4" t="s">
        <v>400</v>
      </c>
    </row>
    <row r="41" spans="1:3">
      <c r="A41" s="3" t="s">
        <v>236</v>
      </c>
    </row>
    <row r="42" spans="1:3">
      <c r="A42" s="4" t="s">
        <v>389</v>
      </c>
      <c r="B42" s="6" t="n">
        <v>1135</v>
      </c>
      <c r="C42" s="6" t="n">
        <v>5280</v>
      </c>
    </row>
    <row r="43" spans="1:3">
      <c r="A43" s="4" t="s">
        <v>325</v>
      </c>
    </row>
    <row r="44" spans="1:3">
      <c r="A44" s="3" t="s">
        <v>236</v>
      </c>
    </row>
    <row r="45" spans="1:3">
      <c r="A45" s="4" t="s">
        <v>389</v>
      </c>
      <c r="B45" s="4" t="s">
        <v>55</v>
      </c>
      <c r="C45" s="4" t="s">
        <v>55</v>
      </c>
    </row>
    <row r="46" spans="1:3">
      <c r="A46" s="4" t="s">
        <v>390</v>
      </c>
      <c r="B46" s="6" t="n">
        <v>54609</v>
      </c>
      <c r="C46" s="6" t="n">
        <v>43835</v>
      </c>
    </row>
    <row r="47" spans="1:3">
      <c r="A47" s="4" t="s">
        <v>391</v>
      </c>
      <c r="B47" s="6" t="n">
        <v>54609</v>
      </c>
      <c r="C47" s="6" t="n">
        <v>43835</v>
      </c>
    </row>
    <row r="48" spans="1:3">
      <c r="A48" s="4" t="s">
        <v>401</v>
      </c>
    </row>
    <row r="49" spans="1:3">
      <c r="A49" s="3" t="s">
        <v>236</v>
      </c>
    </row>
    <row r="50" spans="1:3">
      <c r="A50" s="4" t="s">
        <v>389</v>
      </c>
      <c r="B50" s="4" t="s">
        <v>55</v>
      </c>
      <c r="C50" s="4" t="s">
        <v>55</v>
      </c>
    </row>
    <row r="51" spans="1:3">
      <c r="A51" s="4" t="s">
        <v>402</v>
      </c>
    </row>
    <row r="52" spans="1:3">
      <c r="A52" s="3" t="s">
        <v>236</v>
      </c>
    </row>
    <row r="53" spans="1:3">
      <c r="A53" s="4" t="s">
        <v>389</v>
      </c>
      <c r="B53" s="4" t="s">
        <v>55</v>
      </c>
      <c r="C53" s="4" t="s">
        <v>55</v>
      </c>
    </row>
    <row r="54" spans="1:3">
      <c r="A54" s="4" t="s">
        <v>403</v>
      </c>
    </row>
    <row r="55" spans="1:3">
      <c r="A55" s="3" t="s">
        <v>236</v>
      </c>
    </row>
    <row r="56" spans="1:3">
      <c r="A56" s="4" t="s">
        <v>389</v>
      </c>
      <c r="B56" s="4" t="s">
        <v>55</v>
      </c>
      <c r="C56" s="4" t="s">
        <v>55</v>
      </c>
    </row>
    <row r="57" spans="1:3">
      <c r="A57" s="4" t="s">
        <v>326</v>
      </c>
    </row>
    <row r="58" spans="1:3">
      <c r="A58" s="3" t="s">
        <v>236</v>
      </c>
    </row>
    <row r="59" spans="1:3">
      <c r="A59" s="4" t="s">
        <v>389</v>
      </c>
      <c r="B59" s="6" t="n">
        <v>288</v>
      </c>
      <c r="C59" s="6" t="n">
        <v>452</v>
      </c>
    </row>
    <row r="60" spans="1:3">
      <c r="A60" s="4" t="s">
        <v>390</v>
      </c>
      <c r="B60" s="6" t="n">
        <v>139469</v>
      </c>
      <c r="C60" s="6" t="n">
        <v>130354</v>
      </c>
    </row>
    <row r="61" spans="1:3">
      <c r="A61" s="4" t="s">
        <v>391</v>
      </c>
      <c r="B61" s="6" t="n">
        <v>139757</v>
      </c>
      <c r="C61" s="6" t="n">
        <v>130806</v>
      </c>
    </row>
    <row r="62" spans="1:3">
      <c r="A62" s="4" t="s">
        <v>404</v>
      </c>
    </row>
    <row r="63" spans="1:3">
      <c r="A63" s="3" t="s">
        <v>236</v>
      </c>
    </row>
    <row r="64" spans="1:3">
      <c r="A64" s="4" t="s">
        <v>389</v>
      </c>
      <c r="B64" s="4" t="s">
        <v>55</v>
      </c>
      <c r="C64" s="6" t="n">
        <v>98</v>
      </c>
    </row>
    <row r="65" spans="1:3">
      <c r="A65" s="4" t="s">
        <v>405</v>
      </c>
    </row>
    <row r="66" spans="1:3">
      <c r="A66" s="3" t="s">
        <v>236</v>
      </c>
    </row>
    <row r="67" spans="1:3">
      <c r="A67" s="4" t="s">
        <v>389</v>
      </c>
      <c r="B67" s="6" t="n">
        <v>55</v>
      </c>
      <c r="C67" s="6" t="n">
        <v>198</v>
      </c>
    </row>
    <row r="68" spans="1:3">
      <c r="A68" s="4" t="s">
        <v>406</v>
      </c>
    </row>
    <row r="69" spans="1:3">
      <c r="A69" s="3" t="s">
        <v>236</v>
      </c>
    </row>
    <row r="70" spans="1:3">
      <c r="A70" s="4" t="s">
        <v>389</v>
      </c>
      <c r="B70" s="6" t="n">
        <v>233</v>
      </c>
      <c r="C70" s="6" t="n">
        <v>156</v>
      </c>
    </row>
    <row r="71" spans="1:3">
      <c r="A71" s="4" t="s">
        <v>327</v>
      </c>
    </row>
    <row r="72" spans="1:3">
      <c r="A72" s="3" t="s">
        <v>236</v>
      </c>
    </row>
    <row r="73" spans="1:3">
      <c r="A73" s="4" t="s">
        <v>389</v>
      </c>
      <c r="B73" s="6" t="n">
        <v>249</v>
      </c>
      <c r="C73" s="6" t="n">
        <v>66</v>
      </c>
    </row>
    <row r="74" spans="1:3">
      <c r="A74" s="4" t="s">
        <v>390</v>
      </c>
      <c r="B74" s="6" t="n">
        <v>55084</v>
      </c>
      <c r="C74" s="6" t="n">
        <v>54158</v>
      </c>
    </row>
    <row r="75" spans="1:3">
      <c r="A75" s="4" t="s">
        <v>391</v>
      </c>
      <c r="B75" s="6" t="n">
        <v>55333</v>
      </c>
      <c r="C75" s="6" t="n">
        <v>54224</v>
      </c>
    </row>
    <row r="76" spans="1:3">
      <c r="A76" s="4" t="s">
        <v>407</v>
      </c>
    </row>
    <row r="77" spans="1:3">
      <c r="A77" s="3" t="s">
        <v>236</v>
      </c>
    </row>
    <row r="78" spans="1:3">
      <c r="A78" s="4" t="s">
        <v>389</v>
      </c>
      <c r="B78" s="6" t="n">
        <v>17</v>
      </c>
      <c r="C78" s="6" t="n">
        <v>64</v>
      </c>
    </row>
    <row r="79" spans="1:3">
      <c r="A79" s="4" t="s">
        <v>408</v>
      </c>
    </row>
    <row r="80" spans="1:3">
      <c r="A80" s="3" t="s">
        <v>236</v>
      </c>
    </row>
    <row r="81" spans="1:3">
      <c r="A81" s="4" t="s">
        <v>389</v>
      </c>
      <c r="B81" s="6" t="n">
        <v>51</v>
      </c>
      <c r="C81" s="4" t="s">
        <v>55</v>
      </c>
    </row>
    <row r="82" spans="1:3">
      <c r="A82" s="4" t="s">
        <v>409</v>
      </c>
    </row>
    <row r="83" spans="1:3">
      <c r="A83" s="3" t="s">
        <v>236</v>
      </c>
    </row>
    <row r="84" spans="1:3">
      <c r="A84" s="4" t="s">
        <v>389</v>
      </c>
      <c r="B84" s="7" t="n">
        <v>181</v>
      </c>
      <c r="C84" s="7" t="n">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954</v>
      </c>
      <c r="C4" s="7" t="n">
        <v>6152</v>
      </c>
      <c r="D4" s="7" t="n">
        <v>19862</v>
      </c>
      <c r="E4" s="7" t="n">
        <v>17606</v>
      </c>
    </row>
    <row r="5" spans="1:5">
      <c r="A5" s="4" t="s">
        <v>70</v>
      </c>
      <c r="B5" s="6" t="n">
        <v>22</v>
      </c>
      <c r="C5" s="6" t="n">
        <v>10</v>
      </c>
      <c r="D5" s="6" t="n">
        <v>55</v>
      </c>
      <c r="E5" s="6" t="n">
        <v>25</v>
      </c>
    </row>
    <row r="6" spans="1:5">
      <c r="A6" s="3" t="s">
        <v>71</v>
      </c>
    </row>
    <row r="7" spans="1:5">
      <c r="A7" s="4" t="s">
        <v>69</v>
      </c>
      <c r="B7" s="6" t="n">
        <v>378</v>
      </c>
      <c r="C7" s="6" t="n">
        <v>382</v>
      </c>
      <c r="D7" s="6" t="n">
        <v>1172</v>
      </c>
      <c r="E7" s="6" t="n">
        <v>1149</v>
      </c>
    </row>
    <row r="8" spans="1:5">
      <c r="A8" s="4" t="s">
        <v>70</v>
      </c>
      <c r="B8" s="6" t="n">
        <v>145</v>
      </c>
      <c r="C8" s="6" t="n">
        <v>173</v>
      </c>
      <c r="D8" s="6" t="n">
        <v>450</v>
      </c>
      <c r="E8" s="6" t="n">
        <v>525</v>
      </c>
    </row>
    <row r="9" spans="1:5">
      <c r="A9" s="4" t="s">
        <v>72</v>
      </c>
      <c r="B9" s="6" t="n">
        <v>7499</v>
      </c>
      <c r="C9" s="6" t="n">
        <v>6717</v>
      </c>
      <c r="D9" s="6" t="n">
        <v>21539</v>
      </c>
      <c r="E9" s="6" t="n">
        <v>19305</v>
      </c>
    </row>
    <row r="10" spans="1:5">
      <c r="A10" s="3" t="s">
        <v>73</v>
      </c>
    </row>
    <row r="11" spans="1:5">
      <c r="A11" s="4" t="s">
        <v>41</v>
      </c>
      <c r="B11" s="6" t="n">
        <v>677</v>
      </c>
      <c r="C11" s="6" t="n">
        <v>492</v>
      </c>
      <c r="D11" s="6" t="n">
        <v>1869</v>
      </c>
      <c r="E11" s="6" t="n">
        <v>1487</v>
      </c>
    </row>
    <row r="12" spans="1:5">
      <c r="A12" s="4" t="s">
        <v>74</v>
      </c>
      <c r="B12" s="6" t="n">
        <v>5</v>
      </c>
      <c r="C12" s="6" t="n">
        <v>5</v>
      </c>
      <c r="D12" s="6" t="n">
        <v>14</v>
      </c>
      <c r="E12" s="6" t="n">
        <v>14</v>
      </c>
    </row>
    <row r="13" spans="1:5">
      <c r="A13" s="4" t="s">
        <v>75</v>
      </c>
      <c r="B13" s="6" t="n">
        <v>83</v>
      </c>
      <c r="C13" s="6" t="n">
        <v>94</v>
      </c>
      <c r="D13" s="6" t="n">
        <v>266</v>
      </c>
      <c r="E13" s="6" t="n">
        <v>280</v>
      </c>
    </row>
    <row r="14" spans="1:5">
      <c r="A14" s="4" t="s">
        <v>50</v>
      </c>
      <c r="B14" s="6" t="n">
        <v>63</v>
      </c>
      <c r="C14" s="6" t="n">
        <v>53</v>
      </c>
      <c r="D14" s="6" t="n">
        <v>184</v>
      </c>
      <c r="E14" s="6" t="n">
        <v>157</v>
      </c>
    </row>
    <row r="15" spans="1:5">
      <c r="A15" s="4" t="s">
        <v>76</v>
      </c>
      <c r="B15" s="6" t="n">
        <v>828</v>
      </c>
      <c r="C15" s="6" t="n">
        <v>644</v>
      </c>
      <c r="D15" s="6" t="n">
        <v>2333</v>
      </c>
      <c r="E15" s="6" t="n">
        <v>1938</v>
      </c>
    </row>
    <row r="16" spans="1:5">
      <c r="A16" s="4" t="s">
        <v>77</v>
      </c>
      <c r="B16" s="6" t="n">
        <v>6671</v>
      </c>
      <c r="C16" s="6" t="n">
        <v>6073</v>
      </c>
      <c r="D16" s="6" t="n">
        <v>19206</v>
      </c>
      <c r="E16" s="6" t="n">
        <v>17367</v>
      </c>
    </row>
    <row r="17" spans="1:5">
      <c r="A17" s="4" t="s">
        <v>78</v>
      </c>
      <c r="B17" s="4" t="s">
        <v>55</v>
      </c>
      <c r="C17" s="6" t="n">
        <v>100</v>
      </c>
      <c r="D17" s="6" t="n">
        <v>250</v>
      </c>
      <c r="E17" s="6" t="n">
        <v>950</v>
      </c>
    </row>
    <row r="18" spans="1:5">
      <c r="A18" s="4" t="s">
        <v>79</v>
      </c>
      <c r="B18" s="6" t="n">
        <v>6671</v>
      </c>
      <c r="C18" s="6" t="n">
        <v>5973</v>
      </c>
      <c r="D18" s="6" t="n">
        <v>18956</v>
      </c>
      <c r="E18" s="6" t="n">
        <v>16417</v>
      </c>
    </row>
    <row r="19" spans="1:5">
      <c r="A19" s="3" t="s">
        <v>80</v>
      </c>
    </row>
    <row r="20" spans="1:5">
      <c r="A20" s="4" t="s">
        <v>81</v>
      </c>
      <c r="B20" s="6" t="n">
        <v>695</v>
      </c>
      <c r="C20" s="6" t="n">
        <v>636</v>
      </c>
      <c r="D20" s="6" t="n">
        <v>1971</v>
      </c>
      <c r="E20" s="6" t="n">
        <v>1961</v>
      </c>
    </row>
    <row r="21" spans="1:5">
      <c r="A21" s="4" t="s">
        <v>82</v>
      </c>
      <c r="B21" s="6" t="n">
        <v>692</v>
      </c>
      <c r="C21" s="6" t="n">
        <v>734</v>
      </c>
      <c r="D21" s="6" t="n">
        <v>2052</v>
      </c>
      <c r="E21" s="6" t="n">
        <v>2068</v>
      </c>
    </row>
    <row r="22" spans="1:5">
      <c r="A22" s="4" t="s">
        <v>83</v>
      </c>
      <c r="B22" s="6" t="n">
        <v>2503</v>
      </c>
      <c r="C22" s="6" t="n">
        <v>1687</v>
      </c>
      <c r="D22" s="6" t="n">
        <v>6170</v>
      </c>
      <c r="E22" s="6" t="n">
        <v>4892</v>
      </c>
    </row>
    <row r="23" spans="1:5">
      <c r="A23" s="4" t="s">
        <v>84</v>
      </c>
      <c r="B23" s="6" t="n">
        <v>205</v>
      </c>
      <c r="C23" s="6" t="n">
        <v>98</v>
      </c>
      <c r="D23" s="6" t="n">
        <v>-514</v>
      </c>
      <c r="E23" s="6" t="n">
        <v>642</v>
      </c>
    </row>
    <row r="24" spans="1:5">
      <c r="A24" s="4" t="s">
        <v>85</v>
      </c>
      <c r="B24" s="6" t="n">
        <v>327</v>
      </c>
      <c r="C24" s="6" t="n">
        <v>296</v>
      </c>
      <c r="D24" s="6" t="n">
        <v>927</v>
      </c>
      <c r="E24" s="6" t="n">
        <v>872</v>
      </c>
    </row>
    <row r="25" spans="1:5">
      <c r="A25" s="4" t="s">
        <v>86</v>
      </c>
      <c r="B25" s="6" t="n">
        <v>223</v>
      </c>
      <c r="C25" s="6" t="n">
        <v>294</v>
      </c>
      <c r="D25" s="6" t="n">
        <v>733</v>
      </c>
      <c r="E25" s="6" t="n">
        <v>917</v>
      </c>
    </row>
    <row r="26" spans="1:5">
      <c r="A26" s="4" t="s">
        <v>87</v>
      </c>
      <c r="B26" s="6" t="n">
        <v>59</v>
      </c>
      <c r="C26" s="4" t="s">
        <v>55</v>
      </c>
      <c r="D26" s="6" t="n">
        <v>262</v>
      </c>
      <c r="E26" s="4" t="s">
        <v>55</v>
      </c>
    </row>
    <row r="27" spans="1:5">
      <c r="A27" s="4" t="s">
        <v>88</v>
      </c>
      <c r="B27" s="6" t="n">
        <v>-31</v>
      </c>
      <c r="C27" s="4" t="s">
        <v>55</v>
      </c>
      <c r="D27" s="6" t="n">
        <v>177</v>
      </c>
      <c r="E27" s="6" t="n">
        <v>-20</v>
      </c>
    </row>
    <row r="28" spans="1:5">
      <c r="A28" s="4" t="s">
        <v>89</v>
      </c>
      <c r="B28" s="6" t="n">
        <v>342</v>
      </c>
      <c r="C28" s="6" t="n">
        <v>207</v>
      </c>
      <c r="D28" s="6" t="n">
        <v>983</v>
      </c>
      <c r="E28" s="6" t="n">
        <v>659</v>
      </c>
    </row>
    <row r="29" spans="1:5">
      <c r="A29" s="4" t="s">
        <v>90</v>
      </c>
      <c r="B29" s="6" t="n">
        <v>5015</v>
      </c>
      <c r="C29" s="6" t="n">
        <v>3952</v>
      </c>
      <c r="D29" s="6" t="n">
        <v>12761</v>
      </c>
      <c r="E29" s="6" t="n">
        <v>11991</v>
      </c>
    </row>
    <row r="30" spans="1:5">
      <c r="A30" s="3" t="s">
        <v>91</v>
      </c>
    </row>
    <row r="31" spans="1:5">
      <c r="A31" s="4" t="s">
        <v>92</v>
      </c>
      <c r="B31" s="6" t="n">
        <v>4672</v>
      </c>
      <c r="C31" s="6" t="n">
        <v>3650</v>
      </c>
      <c r="D31" s="6" t="n">
        <v>12765</v>
      </c>
      <c r="E31" s="6" t="n">
        <v>11062</v>
      </c>
    </row>
    <row r="32" spans="1:5">
      <c r="A32" s="4" t="s">
        <v>93</v>
      </c>
      <c r="B32" s="6" t="n">
        <v>523</v>
      </c>
      <c r="C32" s="6" t="n">
        <v>481</v>
      </c>
      <c r="D32" s="6" t="n">
        <v>1612</v>
      </c>
      <c r="E32" s="6" t="n">
        <v>1464</v>
      </c>
    </row>
    <row r="33" spans="1:5">
      <c r="A33" s="4" t="s">
        <v>94</v>
      </c>
      <c r="B33" s="6" t="n">
        <v>649</v>
      </c>
      <c r="C33" s="6" t="n">
        <v>568</v>
      </c>
      <c r="D33" s="6" t="n">
        <v>1883</v>
      </c>
      <c r="E33" s="6" t="n">
        <v>1657</v>
      </c>
    </row>
    <row r="34" spans="1:5">
      <c r="A34" s="4" t="s">
        <v>95</v>
      </c>
      <c r="B34" s="6" t="n">
        <v>352</v>
      </c>
      <c r="C34" s="6" t="n">
        <v>286</v>
      </c>
      <c r="D34" s="6" t="n">
        <v>996</v>
      </c>
      <c r="E34" s="6" t="n">
        <v>796</v>
      </c>
    </row>
    <row r="35" spans="1:5">
      <c r="A35" s="4" t="s">
        <v>96</v>
      </c>
      <c r="B35" s="6" t="n">
        <v>380</v>
      </c>
      <c r="C35" s="6" t="n">
        <v>416</v>
      </c>
      <c r="D35" s="6" t="n">
        <v>1022</v>
      </c>
      <c r="E35" s="6" t="n">
        <v>1282</v>
      </c>
    </row>
    <row r="36" spans="1:5">
      <c r="A36" s="4" t="s">
        <v>97</v>
      </c>
      <c r="B36" s="6" t="n">
        <v>123</v>
      </c>
      <c r="C36" s="6" t="n">
        <v>146</v>
      </c>
      <c r="D36" s="6" t="n">
        <v>493</v>
      </c>
      <c r="E36" s="6" t="n">
        <v>437</v>
      </c>
    </row>
    <row r="37" spans="1:5">
      <c r="A37" s="4" t="s">
        <v>98</v>
      </c>
      <c r="B37" s="6" t="n">
        <v>101</v>
      </c>
      <c r="C37" s="6" t="n">
        <v>96</v>
      </c>
      <c r="D37" s="6" t="n">
        <v>302</v>
      </c>
      <c r="E37" s="6" t="n">
        <v>284</v>
      </c>
    </row>
    <row r="38" spans="1:5">
      <c r="A38" s="4" t="s">
        <v>99</v>
      </c>
      <c r="B38" s="6" t="n">
        <v>154</v>
      </c>
      <c r="C38" s="6" t="n">
        <v>198</v>
      </c>
      <c r="D38" s="6" t="n">
        <v>513</v>
      </c>
      <c r="E38" s="6" t="n">
        <v>633</v>
      </c>
    </row>
    <row r="39" spans="1:5">
      <c r="A39" s="4" t="s">
        <v>100</v>
      </c>
      <c r="B39" s="6" t="n">
        <v>170</v>
      </c>
      <c r="C39" s="6" t="n">
        <v>130</v>
      </c>
      <c r="D39" s="6" t="n">
        <v>440</v>
      </c>
      <c r="E39" s="6" t="n">
        <v>387</v>
      </c>
    </row>
    <row r="40" spans="1:5">
      <c r="A40" s="4" t="s">
        <v>101</v>
      </c>
      <c r="B40" s="6" t="n">
        <v>117</v>
      </c>
      <c r="C40" s="6" t="n">
        <v>126</v>
      </c>
      <c r="D40" s="6" t="n">
        <v>363</v>
      </c>
      <c r="E40" s="6" t="n">
        <v>417</v>
      </c>
    </row>
    <row r="41" spans="1:5">
      <c r="A41" s="4" t="s">
        <v>102</v>
      </c>
      <c r="B41" s="6" t="n">
        <v>3</v>
      </c>
      <c r="C41" s="6" t="n">
        <v>54</v>
      </c>
      <c r="D41" s="6" t="n">
        <v>9</v>
      </c>
      <c r="E41" s="6" t="n">
        <v>163</v>
      </c>
    </row>
    <row r="42" spans="1:5">
      <c r="A42" s="4" t="s">
        <v>103</v>
      </c>
      <c r="B42" s="6" t="n">
        <v>686</v>
      </c>
      <c r="C42" s="6" t="n">
        <v>475</v>
      </c>
      <c r="D42" s="6" t="n">
        <v>1834</v>
      </c>
      <c r="E42" s="6" t="n">
        <v>1506</v>
      </c>
    </row>
    <row r="43" spans="1:5">
      <c r="A43" s="4" t="s">
        <v>104</v>
      </c>
      <c r="B43" s="6" t="n">
        <v>7930</v>
      </c>
      <c r="C43" s="6" t="n">
        <v>6626</v>
      </c>
      <c r="D43" s="6" t="n">
        <v>22232</v>
      </c>
      <c r="E43" s="6" t="n">
        <v>20088</v>
      </c>
    </row>
    <row r="44" spans="1:5">
      <c r="A44" s="4" t="s">
        <v>105</v>
      </c>
      <c r="B44" s="6" t="n">
        <v>3756</v>
      </c>
      <c r="C44" s="6" t="n">
        <v>3299</v>
      </c>
      <c r="D44" s="6" t="n">
        <v>9485</v>
      </c>
      <c r="E44" s="6" t="n">
        <v>8320</v>
      </c>
    </row>
    <row r="45" spans="1:5">
      <c r="A45" s="4" t="s">
        <v>106</v>
      </c>
      <c r="B45" s="6" t="n">
        <v>1209</v>
      </c>
      <c r="C45" s="6" t="n">
        <v>1035</v>
      </c>
      <c r="D45" s="6" t="n">
        <v>3018</v>
      </c>
      <c r="E45" s="6" t="n">
        <v>2569</v>
      </c>
    </row>
    <row r="46" spans="1:5">
      <c r="A46" s="4" t="s">
        <v>107</v>
      </c>
      <c r="B46" s="6" t="n">
        <v>2547</v>
      </c>
      <c r="C46" s="6" t="n">
        <v>2264</v>
      </c>
      <c r="D46" s="6" t="n">
        <v>6467</v>
      </c>
      <c r="E46" s="6" t="n">
        <v>5751</v>
      </c>
    </row>
    <row r="47" spans="1:5">
      <c r="A47" s="4" t="s">
        <v>108</v>
      </c>
      <c r="B47" s="6" t="n">
        <v>244</v>
      </c>
      <c r="C47" s="6" t="n">
        <v>244</v>
      </c>
      <c r="D47" s="6" t="n">
        <v>731</v>
      </c>
      <c r="E47" s="6" t="n">
        <v>712</v>
      </c>
    </row>
    <row r="48" spans="1:5">
      <c r="A48" s="4" t="s">
        <v>109</v>
      </c>
      <c r="B48" s="7" t="n">
        <v>2303</v>
      </c>
      <c r="C48" s="7" t="n">
        <v>2020</v>
      </c>
      <c r="D48" s="7" t="n">
        <v>5736</v>
      </c>
      <c r="E48" s="7" t="n">
        <v>5039</v>
      </c>
    </row>
    <row r="49" spans="1:5">
      <c r="A49" s="4" t="s">
        <v>110</v>
      </c>
      <c r="B49" s="8" t="n">
        <v>0.47</v>
      </c>
      <c r="C49" s="8" t="n">
        <v>0.41</v>
      </c>
      <c r="D49" s="8" t="n">
        <v>1.17</v>
      </c>
      <c r="E49" s="8" t="n">
        <v>1.03</v>
      </c>
    </row>
    <row r="50" spans="1:5">
      <c r="A50" s="4" t="s">
        <v>111</v>
      </c>
      <c r="B50" s="9" t="n">
        <v>0.4</v>
      </c>
      <c r="C50" s="10" t="n">
        <v>0.35</v>
      </c>
      <c r="D50" s="10" t="n">
        <v>1.01</v>
      </c>
      <c r="E50" s="10" t="n">
        <v>0.89</v>
      </c>
    </row>
    <row r="51" spans="1:5">
      <c r="A51" s="4" t="s">
        <v>112</v>
      </c>
      <c r="B51" s="8" t="n">
        <v>0.06</v>
      </c>
      <c r="C51" s="8" t="n">
        <v>0.05</v>
      </c>
      <c r="D51" s="11" t="n">
        <v>0.175</v>
      </c>
      <c r="E51" s="11" t="n">
        <v>0.145</v>
      </c>
    </row>
    <row r="52" spans="1:5">
      <c r="A52" s="3" t="s">
        <v>113</v>
      </c>
    </row>
    <row r="53" spans="1:5">
      <c r="A53" s="4" t="s">
        <v>114</v>
      </c>
      <c r="B53" s="6" t="n">
        <v>4874</v>
      </c>
      <c r="C53" s="6" t="n">
        <v>4884</v>
      </c>
      <c r="D53" s="6" t="n">
        <v>4888</v>
      </c>
      <c r="E53" s="6" t="n">
        <v>4882</v>
      </c>
    </row>
    <row r="54" spans="1:5">
      <c r="A54" s="4" t="s">
        <v>115</v>
      </c>
      <c r="B54" s="6" t="n">
        <v>6376</v>
      </c>
      <c r="C54" s="6" t="n">
        <v>6390</v>
      </c>
      <c r="D54" s="6" t="n">
        <v>6384</v>
      </c>
      <c r="E54" s="6" t="n">
        <v>64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r="1" spans="1:6">
      <c r="A1" s="1" t="s">
        <v>410</v>
      </c>
      <c r="B1" s="2" t="s">
        <v>66</v>
      </c>
      <c r="D1" s="2" t="s">
        <v>1</v>
      </c>
      <c r="F1" s="2" t="s">
        <v>273</v>
      </c>
    </row>
    <row r="2" spans="1:6">
      <c r="B2" s="2" t="s">
        <v>2</v>
      </c>
      <c r="C2" s="2" t="s">
        <v>67</v>
      </c>
      <c r="D2" s="2" t="s">
        <v>2</v>
      </c>
      <c r="E2" s="2" t="s">
        <v>67</v>
      </c>
      <c r="F2" s="2" t="s">
        <v>23</v>
      </c>
    </row>
    <row r="3" spans="1:6">
      <c r="A3" s="4" t="s">
        <v>323</v>
      </c>
    </row>
    <row r="4" spans="1:6">
      <c r="A4" s="3" t="s">
        <v>411</v>
      </c>
    </row>
    <row r="5" spans="1:6">
      <c r="A5" s="4" t="s">
        <v>412</v>
      </c>
      <c r="B5" s="4" t="s">
        <v>55</v>
      </c>
      <c r="D5" s="4" t="s">
        <v>55</v>
      </c>
      <c r="F5" s="7" t="n">
        <v>126</v>
      </c>
    </row>
    <row r="6" spans="1:6">
      <c r="A6" s="4" t="s">
        <v>413</v>
      </c>
      <c r="B6" s="4" t="s">
        <v>55</v>
      </c>
      <c r="D6" s="4" t="s">
        <v>55</v>
      </c>
      <c r="F6" s="6" t="n">
        <v>1214</v>
      </c>
    </row>
    <row r="7" spans="1:6">
      <c r="A7" s="4" t="s">
        <v>414</v>
      </c>
      <c r="C7" s="7" t="n">
        <v>316</v>
      </c>
      <c r="D7" s="4" t="s">
        <v>55</v>
      </c>
      <c r="E7" s="7" t="n">
        <v>316</v>
      </c>
      <c r="F7" s="6" t="n">
        <v>1388</v>
      </c>
    </row>
    <row r="8" spans="1:6">
      <c r="A8" s="4" t="s">
        <v>415</v>
      </c>
      <c r="C8" s="4" t="s">
        <v>55</v>
      </c>
      <c r="D8" s="4" t="s">
        <v>55</v>
      </c>
      <c r="E8" s="4" t="s">
        <v>55</v>
      </c>
      <c r="F8" s="4" t="s">
        <v>55</v>
      </c>
    </row>
    <row r="9" spans="1:6">
      <c r="A9" s="4" t="s">
        <v>416</v>
      </c>
      <c r="B9" s="4" t="s">
        <v>55</v>
      </c>
      <c r="D9" s="4" t="s">
        <v>55</v>
      </c>
      <c r="F9" s="4" t="s">
        <v>55</v>
      </c>
    </row>
    <row r="10" spans="1:6">
      <c r="A10" s="4" t="s">
        <v>417</v>
      </c>
      <c r="B10" s="4" t="s">
        <v>55</v>
      </c>
      <c r="D10" s="4" t="s">
        <v>55</v>
      </c>
      <c r="F10" s="4" t="s">
        <v>55</v>
      </c>
    </row>
    <row r="11" spans="1:6">
      <c r="A11" s="4" t="s">
        <v>418</v>
      </c>
      <c r="B11" s="4" t="s">
        <v>55</v>
      </c>
      <c r="D11" s="4" t="s">
        <v>55</v>
      </c>
      <c r="F11" s="4" t="s">
        <v>55</v>
      </c>
    </row>
    <row r="12" spans="1:6">
      <c r="A12" s="4" t="s">
        <v>419</v>
      </c>
      <c r="C12" s="6" t="n">
        <v>1080</v>
      </c>
      <c r="D12" s="4" t="s">
        <v>55</v>
      </c>
      <c r="E12" s="6" t="n">
        <v>19</v>
      </c>
      <c r="F12" s="4" t="s">
        <v>55</v>
      </c>
    </row>
    <row r="13" spans="1:6">
      <c r="A13" s="4" t="s">
        <v>420</v>
      </c>
      <c r="C13" s="4" t="s">
        <v>55</v>
      </c>
      <c r="D13" s="4" t="s">
        <v>55</v>
      </c>
      <c r="E13" s="4" t="s">
        <v>55</v>
      </c>
      <c r="F13" s="4" t="s">
        <v>55</v>
      </c>
    </row>
    <row r="14" spans="1:6">
      <c r="A14" s="4" t="s">
        <v>421</v>
      </c>
      <c r="B14" s="4" t="s">
        <v>55</v>
      </c>
      <c r="D14" s="4" t="s">
        <v>55</v>
      </c>
      <c r="F14" s="6" t="n">
        <v>126</v>
      </c>
    </row>
    <row r="15" spans="1:6">
      <c r="A15" s="4" t="s">
        <v>422</v>
      </c>
      <c r="B15" s="4" t="s">
        <v>55</v>
      </c>
      <c r="D15" s="4" t="s">
        <v>55</v>
      </c>
      <c r="F15" s="6" t="n">
        <v>1214</v>
      </c>
    </row>
    <row r="16" spans="1:6">
      <c r="A16" s="4" t="s">
        <v>423</v>
      </c>
      <c r="B16" s="4" t="s">
        <v>55</v>
      </c>
      <c r="D16" s="4" t="s">
        <v>55</v>
      </c>
      <c r="F16" s="4" t="s">
        <v>55</v>
      </c>
    </row>
    <row r="17" spans="1:6">
      <c r="A17" s="4" t="s">
        <v>424</v>
      </c>
      <c r="C17" s="6" t="n">
        <v>1396</v>
      </c>
      <c r="D17" s="4" t="s">
        <v>55</v>
      </c>
      <c r="E17" s="6" t="n">
        <v>335</v>
      </c>
      <c r="F17" s="6" t="n">
        <v>1388</v>
      </c>
    </row>
    <row r="18" spans="1:6">
      <c r="A18" s="4" t="s">
        <v>425</v>
      </c>
      <c r="C18" s="4" t="s">
        <v>55</v>
      </c>
      <c r="D18" s="4" t="s">
        <v>55</v>
      </c>
      <c r="E18" s="4" t="s">
        <v>55</v>
      </c>
      <c r="F18" s="4" t="s">
        <v>55</v>
      </c>
    </row>
    <row r="19" spans="1:6">
      <c r="A19" s="4" t="s">
        <v>324</v>
      </c>
    </row>
    <row r="20" spans="1:6">
      <c r="A20" s="3" t="s">
        <v>411</v>
      </c>
    </row>
    <row r="21" spans="1:6">
      <c r="A21" s="4" t="s">
        <v>412</v>
      </c>
      <c r="B21" s="6" t="n">
        <v>637</v>
      </c>
      <c r="D21" s="6" t="n">
        <v>637</v>
      </c>
      <c r="F21" s="6" t="n">
        <v>1110</v>
      </c>
    </row>
    <row r="22" spans="1:6">
      <c r="A22" s="4" t="s">
        <v>413</v>
      </c>
      <c r="B22" s="6" t="n">
        <v>637</v>
      </c>
      <c r="D22" s="6" t="n">
        <v>637</v>
      </c>
      <c r="F22" s="6" t="n">
        <v>1110</v>
      </c>
    </row>
    <row r="23" spans="1:6">
      <c r="A23" s="4" t="s">
        <v>414</v>
      </c>
      <c r="B23" s="6" t="n">
        <v>647</v>
      </c>
      <c r="C23" s="6" t="n">
        <v>797</v>
      </c>
      <c r="D23" s="6" t="n">
        <v>658</v>
      </c>
      <c r="E23" s="6" t="n">
        <v>704</v>
      </c>
      <c r="F23" s="6" t="n">
        <v>1206</v>
      </c>
    </row>
    <row r="24" spans="1:6">
      <c r="A24" s="4" t="s">
        <v>415</v>
      </c>
      <c r="B24" s="6" t="n">
        <v>6</v>
      </c>
      <c r="C24" s="6" t="n">
        <v>6</v>
      </c>
      <c r="D24" s="6" t="n">
        <v>16</v>
      </c>
      <c r="E24" s="6" t="n">
        <v>25</v>
      </c>
      <c r="F24" s="6" t="n">
        <v>27</v>
      </c>
    </row>
    <row r="25" spans="1:6">
      <c r="A25" s="4" t="s">
        <v>416</v>
      </c>
      <c r="B25" s="6" t="n">
        <v>1135</v>
      </c>
      <c r="D25" s="6" t="n">
        <v>1135</v>
      </c>
      <c r="F25" s="6" t="n">
        <v>4644</v>
      </c>
    </row>
    <row r="26" spans="1:6">
      <c r="A26" s="4" t="s">
        <v>417</v>
      </c>
      <c r="B26" s="6" t="n">
        <v>1385</v>
      </c>
      <c r="D26" s="6" t="n">
        <v>1385</v>
      </c>
      <c r="F26" s="6" t="n">
        <v>4893</v>
      </c>
    </row>
    <row r="27" spans="1:6">
      <c r="A27" s="4" t="s">
        <v>418</v>
      </c>
      <c r="B27" s="6" t="n">
        <v>127</v>
      </c>
      <c r="D27" s="6" t="n">
        <v>127</v>
      </c>
      <c r="F27" s="6" t="n">
        <v>1759</v>
      </c>
    </row>
    <row r="28" spans="1:6">
      <c r="A28" s="4" t="s">
        <v>419</v>
      </c>
      <c r="B28" s="6" t="n">
        <v>1404</v>
      </c>
      <c r="C28" s="6" t="n">
        <v>1954</v>
      </c>
      <c r="D28" s="6" t="n">
        <v>1404</v>
      </c>
      <c r="E28" s="6" t="n">
        <v>4949</v>
      </c>
      <c r="F28" s="6" t="n">
        <v>5006</v>
      </c>
    </row>
    <row r="29" spans="1:6">
      <c r="A29" s="4" t="s">
        <v>420</v>
      </c>
      <c r="B29" s="4" t="s">
        <v>55</v>
      </c>
      <c r="C29" s="6" t="n">
        <v>3</v>
      </c>
      <c r="D29" s="4" t="s">
        <v>55</v>
      </c>
      <c r="E29" s="6" t="n">
        <v>13</v>
      </c>
      <c r="F29" s="6" t="n">
        <v>90</v>
      </c>
    </row>
    <row r="30" spans="1:6">
      <c r="A30" s="4" t="s">
        <v>421</v>
      </c>
      <c r="B30" s="6" t="n">
        <v>1772</v>
      </c>
      <c r="D30" s="6" t="n">
        <v>1772</v>
      </c>
      <c r="F30" s="6" t="n">
        <v>5754</v>
      </c>
    </row>
    <row r="31" spans="1:6">
      <c r="A31" s="4" t="s">
        <v>422</v>
      </c>
      <c r="B31" s="6" t="n">
        <v>2022</v>
      </c>
      <c r="D31" s="6" t="n">
        <v>2022</v>
      </c>
      <c r="F31" s="6" t="n">
        <v>6003</v>
      </c>
    </row>
    <row r="32" spans="1:6">
      <c r="A32" s="4" t="s">
        <v>423</v>
      </c>
      <c r="B32" s="6" t="n">
        <v>127</v>
      </c>
      <c r="D32" s="6" t="n">
        <v>127</v>
      </c>
      <c r="F32" s="6" t="n">
        <v>1759</v>
      </c>
    </row>
    <row r="33" spans="1:6">
      <c r="A33" s="4" t="s">
        <v>424</v>
      </c>
      <c r="B33" s="6" t="n">
        <v>2051</v>
      </c>
      <c r="C33" s="6" t="n">
        <v>2751</v>
      </c>
      <c r="D33" s="6" t="n">
        <v>2062</v>
      </c>
      <c r="E33" s="6" t="n">
        <v>5653</v>
      </c>
      <c r="F33" s="6" t="n">
        <v>6212</v>
      </c>
    </row>
    <row r="34" spans="1:6">
      <c r="A34" s="4" t="s">
        <v>425</v>
      </c>
      <c r="B34" s="6" t="n">
        <v>6</v>
      </c>
      <c r="C34" s="6" t="n">
        <v>9</v>
      </c>
      <c r="D34" s="6" t="n">
        <v>16</v>
      </c>
      <c r="E34" s="6" t="n">
        <v>38</v>
      </c>
      <c r="F34" s="6" t="n">
        <v>117</v>
      </c>
    </row>
    <row r="35" spans="1:6">
      <c r="A35" s="4" t="s">
        <v>325</v>
      </c>
    </row>
    <row r="36" spans="1:6">
      <c r="A36" s="3" t="s">
        <v>411</v>
      </c>
    </row>
    <row r="37" spans="1:6">
      <c r="A37" s="4" t="s">
        <v>412</v>
      </c>
      <c r="B37" s="4" t="s">
        <v>55</v>
      </c>
      <c r="D37" s="4" t="s">
        <v>55</v>
      </c>
      <c r="F37" s="4" t="s">
        <v>55</v>
      </c>
    </row>
    <row r="38" spans="1:6">
      <c r="A38" s="4" t="s">
        <v>413</v>
      </c>
      <c r="B38" s="4" t="s">
        <v>55</v>
      </c>
      <c r="D38" s="4" t="s">
        <v>55</v>
      </c>
      <c r="F38" s="4" t="s">
        <v>55</v>
      </c>
    </row>
    <row r="39" spans="1:6">
      <c r="A39" s="4" t="s">
        <v>414</v>
      </c>
      <c r="B39" s="4" t="s">
        <v>55</v>
      </c>
      <c r="C39" s="4" t="s">
        <v>55</v>
      </c>
      <c r="D39" s="4" t="s">
        <v>55</v>
      </c>
      <c r="E39" s="4" t="s">
        <v>55</v>
      </c>
      <c r="F39" s="4" t="s">
        <v>55</v>
      </c>
    </row>
    <row r="40" spans="1:6">
      <c r="A40" s="4" t="s">
        <v>415</v>
      </c>
      <c r="B40" s="4" t="s">
        <v>55</v>
      </c>
      <c r="C40" s="4" t="s">
        <v>55</v>
      </c>
      <c r="D40" s="4" t="s">
        <v>55</v>
      </c>
      <c r="E40" s="4" t="s">
        <v>55</v>
      </c>
      <c r="F40" s="4" t="s">
        <v>55</v>
      </c>
    </row>
    <row r="41" spans="1:6">
      <c r="A41" s="4" t="s">
        <v>416</v>
      </c>
      <c r="B41" s="4" t="s">
        <v>55</v>
      </c>
      <c r="D41" s="4" t="s">
        <v>55</v>
      </c>
      <c r="F41" s="4" t="s">
        <v>55</v>
      </c>
    </row>
    <row r="42" spans="1:6">
      <c r="A42" s="4" t="s">
        <v>417</v>
      </c>
      <c r="B42" s="4" t="s">
        <v>55</v>
      </c>
      <c r="D42" s="4" t="s">
        <v>55</v>
      </c>
      <c r="F42" s="4" t="s">
        <v>55</v>
      </c>
    </row>
    <row r="43" spans="1:6">
      <c r="A43" s="4" t="s">
        <v>418</v>
      </c>
      <c r="B43" s="4" t="s">
        <v>55</v>
      </c>
      <c r="D43" s="4" t="s">
        <v>55</v>
      </c>
      <c r="F43" s="4" t="s">
        <v>55</v>
      </c>
    </row>
    <row r="44" spans="1:6">
      <c r="A44" s="4" t="s">
        <v>419</v>
      </c>
      <c r="B44" s="4" t="s">
        <v>55</v>
      </c>
      <c r="C44" s="4" t="s">
        <v>55</v>
      </c>
      <c r="D44" s="4" t="s">
        <v>55</v>
      </c>
      <c r="E44" s="4" t="s">
        <v>55</v>
      </c>
      <c r="F44" s="4" t="s">
        <v>55</v>
      </c>
    </row>
    <row r="45" spans="1:6">
      <c r="A45" s="4" t="s">
        <v>420</v>
      </c>
      <c r="B45" s="4" t="s">
        <v>55</v>
      </c>
      <c r="C45" s="4" t="s">
        <v>55</v>
      </c>
      <c r="D45" s="4" t="s">
        <v>55</v>
      </c>
      <c r="E45" s="4" t="s">
        <v>55</v>
      </c>
      <c r="F45" s="4" t="s">
        <v>55</v>
      </c>
    </row>
    <row r="46" spans="1:6">
      <c r="A46" s="4" t="s">
        <v>421</v>
      </c>
      <c r="B46" s="4" t="s">
        <v>55</v>
      </c>
      <c r="D46" s="4" t="s">
        <v>55</v>
      </c>
      <c r="F46" s="4" t="s">
        <v>55</v>
      </c>
    </row>
    <row r="47" spans="1:6">
      <c r="A47" s="4" t="s">
        <v>422</v>
      </c>
      <c r="B47" s="4" t="s">
        <v>55</v>
      </c>
      <c r="D47" s="4" t="s">
        <v>55</v>
      </c>
      <c r="F47" s="4" t="s">
        <v>55</v>
      </c>
    </row>
    <row r="48" spans="1:6">
      <c r="A48" s="4" t="s">
        <v>423</v>
      </c>
      <c r="B48" s="4" t="s">
        <v>55</v>
      </c>
      <c r="D48" s="4" t="s">
        <v>55</v>
      </c>
      <c r="F48" s="4" t="s">
        <v>55</v>
      </c>
    </row>
    <row r="49" spans="1:6">
      <c r="A49" s="4" t="s">
        <v>424</v>
      </c>
      <c r="B49" s="4" t="s">
        <v>55</v>
      </c>
      <c r="C49" s="4" t="s">
        <v>55</v>
      </c>
      <c r="D49" s="4" t="s">
        <v>55</v>
      </c>
      <c r="E49" s="4" t="s">
        <v>55</v>
      </c>
      <c r="F49" s="4" t="s">
        <v>55</v>
      </c>
    </row>
    <row r="50" spans="1:6">
      <c r="A50" s="4" t="s">
        <v>425</v>
      </c>
      <c r="B50" s="4" t="s">
        <v>55</v>
      </c>
      <c r="C50" s="4" t="s">
        <v>55</v>
      </c>
      <c r="D50" s="4" t="s">
        <v>55</v>
      </c>
      <c r="E50" s="4" t="s">
        <v>55</v>
      </c>
      <c r="F50" s="4" t="s">
        <v>55</v>
      </c>
    </row>
    <row r="51" spans="1:6">
      <c r="A51" s="4" t="s">
        <v>326</v>
      </c>
    </row>
    <row r="52" spans="1:6">
      <c r="A52" s="3" t="s">
        <v>411</v>
      </c>
    </row>
    <row r="53" spans="1:6">
      <c r="A53" s="4" t="s">
        <v>412</v>
      </c>
      <c r="B53" s="6" t="n">
        <v>987</v>
      </c>
      <c r="D53" s="6" t="n">
        <v>987</v>
      </c>
      <c r="F53" s="6" t="n">
        <v>657</v>
      </c>
    </row>
    <row r="54" spans="1:6">
      <c r="A54" s="4" t="s">
        <v>413</v>
      </c>
      <c r="B54" s="6" t="n">
        <v>1031</v>
      </c>
      <c r="D54" s="6" t="n">
        <v>1031</v>
      </c>
      <c r="F54" s="6" t="n">
        <v>657</v>
      </c>
    </row>
    <row r="55" spans="1:6">
      <c r="A55" s="4" t="s">
        <v>414</v>
      </c>
      <c r="B55" s="6" t="n">
        <v>1186</v>
      </c>
      <c r="C55" s="6" t="n">
        <v>859</v>
      </c>
      <c r="D55" s="6" t="n">
        <v>1195</v>
      </c>
      <c r="E55" s="6" t="n">
        <v>673</v>
      </c>
      <c r="F55" s="6" t="n">
        <v>862</v>
      </c>
    </row>
    <row r="56" spans="1:6">
      <c r="A56" s="4" t="s">
        <v>415</v>
      </c>
      <c r="B56" s="6" t="n">
        <v>17</v>
      </c>
      <c r="C56" s="6" t="n">
        <v>8</v>
      </c>
      <c r="D56" s="6" t="n">
        <v>51</v>
      </c>
      <c r="E56" s="6" t="n">
        <v>38</v>
      </c>
      <c r="F56" s="6" t="n">
        <v>52</v>
      </c>
    </row>
    <row r="57" spans="1:6">
      <c r="A57" s="4" t="s">
        <v>416</v>
      </c>
      <c r="B57" s="6" t="n">
        <v>887</v>
      </c>
      <c r="D57" s="6" t="n">
        <v>887</v>
      </c>
      <c r="F57" s="6" t="n">
        <v>1056</v>
      </c>
    </row>
    <row r="58" spans="1:6">
      <c r="A58" s="4" t="s">
        <v>417</v>
      </c>
      <c r="B58" s="6" t="n">
        <v>887</v>
      </c>
      <c r="D58" s="6" t="n">
        <v>887</v>
      </c>
      <c r="F58" s="6" t="n">
        <v>1013</v>
      </c>
    </row>
    <row r="59" spans="1:6">
      <c r="A59" s="4" t="s">
        <v>418</v>
      </c>
      <c r="B59" s="6" t="n">
        <v>148</v>
      </c>
      <c r="D59" s="6" t="n">
        <v>148</v>
      </c>
      <c r="F59" s="6" t="n">
        <v>167</v>
      </c>
    </row>
    <row r="60" spans="1:6">
      <c r="A60" s="4" t="s">
        <v>419</v>
      </c>
      <c r="B60" s="6" t="n">
        <v>945</v>
      </c>
      <c r="C60" s="6" t="n">
        <v>1080</v>
      </c>
      <c r="D60" s="6" t="n">
        <v>957</v>
      </c>
      <c r="E60" s="6" t="n">
        <v>1025</v>
      </c>
      <c r="F60" s="6" t="n">
        <v>1084</v>
      </c>
    </row>
    <row r="61" spans="1:6">
      <c r="A61" s="4" t="s">
        <v>420</v>
      </c>
      <c r="B61" s="6" t="n">
        <v>10</v>
      </c>
      <c r="C61" s="6" t="n">
        <v>10</v>
      </c>
      <c r="D61" s="6" t="n">
        <v>29</v>
      </c>
      <c r="E61" s="6" t="n">
        <v>33</v>
      </c>
      <c r="F61" s="6" t="n">
        <v>45</v>
      </c>
    </row>
    <row r="62" spans="1:6">
      <c r="A62" s="4" t="s">
        <v>421</v>
      </c>
      <c r="B62" s="6" t="n">
        <v>1874</v>
      </c>
      <c r="D62" s="6" t="n">
        <v>1874</v>
      </c>
      <c r="F62" s="6" t="n">
        <v>1713</v>
      </c>
    </row>
    <row r="63" spans="1:6">
      <c r="A63" s="4" t="s">
        <v>422</v>
      </c>
      <c r="B63" s="6" t="n">
        <v>1918</v>
      </c>
      <c r="D63" s="6" t="n">
        <v>1918</v>
      </c>
      <c r="F63" s="6" t="n">
        <v>1670</v>
      </c>
    </row>
    <row r="64" spans="1:6">
      <c r="A64" s="4" t="s">
        <v>423</v>
      </c>
      <c r="B64" s="6" t="n">
        <v>148</v>
      </c>
      <c r="D64" s="6" t="n">
        <v>148</v>
      </c>
      <c r="F64" s="6" t="n">
        <v>167</v>
      </c>
    </row>
    <row r="65" spans="1:6">
      <c r="A65" s="4" t="s">
        <v>424</v>
      </c>
      <c r="B65" s="6" t="n">
        <v>2131</v>
      </c>
      <c r="C65" s="6" t="n">
        <v>1939</v>
      </c>
      <c r="D65" s="6" t="n">
        <v>2152</v>
      </c>
      <c r="E65" s="6" t="n">
        <v>1698</v>
      </c>
      <c r="F65" s="6" t="n">
        <v>1946</v>
      </c>
    </row>
    <row r="66" spans="1:6">
      <c r="A66" s="4" t="s">
        <v>425</v>
      </c>
      <c r="B66" s="6" t="n">
        <v>27</v>
      </c>
      <c r="C66" s="6" t="n">
        <v>18</v>
      </c>
      <c r="D66" s="6" t="n">
        <v>80</v>
      </c>
      <c r="E66" s="6" t="n">
        <v>71</v>
      </c>
      <c r="F66" s="6" t="n">
        <v>97</v>
      </c>
    </row>
    <row r="67" spans="1:6">
      <c r="A67" s="4" t="s">
        <v>327</v>
      </c>
    </row>
    <row r="68" spans="1:6">
      <c r="A68" s="3" t="s">
        <v>411</v>
      </c>
    </row>
    <row r="69" spans="1:6">
      <c r="A69" s="4" t="s">
        <v>412</v>
      </c>
      <c r="B69" s="6" t="n">
        <v>20</v>
      </c>
      <c r="D69" s="6" t="n">
        <v>20</v>
      </c>
      <c r="F69" s="6" t="n">
        <v>90</v>
      </c>
    </row>
    <row r="70" spans="1:6">
      <c r="A70" s="4" t="s">
        <v>413</v>
      </c>
      <c r="B70" s="6" t="n">
        <v>78</v>
      </c>
      <c r="D70" s="6" t="n">
        <v>78</v>
      </c>
      <c r="F70" s="6" t="n">
        <v>90</v>
      </c>
    </row>
    <row r="71" spans="1:6">
      <c r="A71" s="4" t="s">
        <v>414</v>
      </c>
      <c r="B71" s="6" t="n">
        <v>89</v>
      </c>
      <c r="C71" s="6" t="n">
        <v>125</v>
      </c>
      <c r="D71" s="6" t="n">
        <v>94</v>
      </c>
      <c r="E71" s="6" t="n">
        <v>114</v>
      </c>
      <c r="F71" s="6" t="n">
        <v>107</v>
      </c>
    </row>
    <row r="72" spans="1:6">
      <c r="A72" s="4" t="s">
        <v>415</v>
      </c>
      <c r="B72" s="6" t="n">
        <v>2</v>
      </c>
      <c r="C72" s="6" t="n">
        <v>3</v>
      </c>
      <c r="D72" s="6" t="n">
        <v>6</v>
      </c>
      <c r="E72" s="6" t="n">
        <v>7</v>
      </c>
      <c r="F72" s="6" t="n">
        <v>9</v>
      </c>
    </row>
    <row r="73" spans="1:6">
      <c r="A73" s="4" t="s">
        <v>416</v>
      </c>
      <c r="B73" s="6" t="n">
        <v>268</v>
      </c>
      <c r="D73" s="6" t="n">
        <v>268</v>
      </c>
      <c r="F73" s="6" t="n">
        <v>374</v>
      </c>
    </row>
    <row r="74" spans="1:6">
      <c r="A74" s="4" t="s">
        <v>417</v>
      </c>
      <c r="B74" s="6" t="n">
        <v>268</v>
      </c>
      <c r="D74" s="6" t="n">
        <v>268</v>
      </c>
      <c r="F74" s="6" t="n">
        <v>374</v>
      </c>
    </row>
    <row r="75" spans="1:6">
      <c r="A75" s="4" t="s">
        <v>418</v>
      </c>
      <c r="B75" s="6" t="n">
        <v>19</v>
      </c>
      <c r="D75" s="6" t="n">
        <v>19</v>
      </c>
      <c r="F75" s="6" t="n">
        <v>37</v>
      </c>
    </row>
    <row r="76" spans="1:6">
      <c r="A76" s="4" t="s">
        <v>419</v>
      </c>
      <c r="B76" s="6" t="n">
        <v>267</v>
      </c>
      <c r="C76" s="6" t="n">
        <v>362</v>
      </c>
      <c r="D76" s="6" t="n">
        <v>272</v>
      </c>
      <c r="E76" s="6" t="n">
        <v>337</v>
      </c>
      <c r="F76" s="6" t="n">
        <v>385</v>
      </c>
    </row>
    <row r="77" spans="1:6">
      <c r="A77" s="4" t="s">
        <v>420</v>
      </c>
      <c r="B77" s="6" t="n">
        <v>2</v>
      </c>
      <c r="C77" s="6" t="n">
        <v>5</v>
      </c>
      <c r="D77" s="6" t="n">
        <v>11</v>
      </c>
      <c r="E77" s="6" t="n">
        <v>17</v>
      </c>
      <c r="F77" s="6" t="n">
        <v>22</v>
      </c>
    </row>
    <row r="78" spans="1:6">
      <c r="A78" s="4" t="s">
        <v>421</v>
      </c>
      <c r="B78" s="6" t="n">
        <v>346</v>
      </c>
      <c r="D78" s="6" t="n">
        <v>346</v>
      </c>
      <c r="F78" s="6" t="n">
        <v>464</v>
      </c>
    </row>
    <row r="79" spans="1:6">
      <c r="A79" s="4" t="s">
        <v>422</v>
      </c>
      <c r="B79" s="6" t="n">
        <v>346</v>
      </c>
      <c r="D79" s="6" t="n">
        <v>346</v>
      </c>
      <c r="F79" s="6" t="n">
        <v>464</v>
      </c>
    </row>
    <row r="80" spans="1:6">
      <c r="A80" s="4" t="s">
        <v>423</v>
      </c>
      <c r="B80" s="6" t="n">
        <v>19</v>
      </c>
      <c r="D80" s="6" t="n">
        <v>19</v>
      </c>
      <c r="F80" s="6" t="n">
        <v>37</v>
      </c>
    </row>
    <row r="81" spans="1:6">
      <c r="A81" s="4" t="s">
        <v>424</v>
      </c>
      <c r="B81" s="6" t="n">
        <v>356</v>
      </c>
      <c r="C81" s="6" t="n">
        <v>487</v>
      </c>
      <c r="D81" s="6" t="n">
        <v>366</v>
      </c>
      <c r="E81" s="6" t="n">
        <v>451</v>
      </c>
      <c r="F81" s="6" t="n">
        <v>492</v>
      </c>
    </row>
    <row r="82" spans="1:6">
      <c r="A82" s="4" t="s">
        <v>425</v>
      </c>
      <c r="B82" s="6" t="n">
        <v>4</v>
      </c>
      <c r="C82" s="6" t="n">
        <v>8</v>
      </c>
      <c r="D82" s="6" t="n">
        <v>17</v>
      </c>
      <c r="E82" s="6" t="n">
        <v>24</v>
      </c>
      <c r="F82" s="6" t="n">
        <v>31</v>
      </c>
    </row>
    <row r="83" spans="1:6">
      <c r="A83" s="4" t="s">
        <v>426</v>
      </c>
    </row>
    <row r="84" spans="1:6">
      <c r="A84" s="3" t="s">
        <v>411</v>
      </c>
    </row>
    <row r="85" spans="1:6">
      <c r="A85" s="4" t="s">
        <v>412</v>
      </c>
      <c r="B85" s="6" t="n">
        <v>398</v>
      </c>
      <c r="D85" s="6" t="n">
        <v>398</v>
      </c>
      <c r="F85" s="6" t="n">
        <v>131</v>
      </c>
    </row>
    <row r="86" spans="1:6">
      <c r="A86" s="4" t="s">
        <v>413</v>
      </c>
      <c r="B86" s="6" t="n">
        <v>398</v>
      </c>
      <c r="D86" s="6" t="n">
        <v>398</v>
      </c>
      <c r="F86" s="6" t="n">
        <v>131</v>
      </c>
    </row>
    <row r="87" spans="1:6">
      <c r="A87" s="4" t="s">
        <v>414</v>
      </c>
      <c r="B87" s="6" t="n">
        <v>438</v>
      </c>
      <c r="C87" s="6" t="n">
        <v>344</v>
      </c>
      <c r="D87" s="6" t="n">
        <v>398</v>
      </c>
      <c r="E87" s="6" t="n">
        <v>344</v>
      </c>
      <c r="F87" s="6" t="n">
        <v>131</v>
      </c>
    </row>
    <row r="88" spans="1:6">
      <c r="A88" s="4" t="s">
        <v>415</v>
      </c>
      <c r="B88" s="4" t="s">
        <v>55</v>
      </c>
      <c r="C88" s="4" t="s">
        <v>55</v>
      </c>
      <c r="D88" s="4" t="s">
        <v>55</v>
      </c>
      <c r="E88" s="4" t="s">
        <v>55</v>
      </c>
      <c r="F88" s="4" t="s">
        <v>55</v>
      </c>
    </row>
    <row r="89" spans="1:6">
      <c r="A89" s="4" t="s">
        <v>421</v>
      </c>
      <c r="B89" s="6" t="n">
        <v>398</v>
      </c>
      <c r="D89" s="6" t="n">
        <v>398</v>
      </c>
      <c r="F89" s="6" t="n">
        <v>131</v>
      </c>
    </row>
    <row r="90" spans="1:6">
      <c r="A90" s="4" t="s">
        <v>422</v>
      </c>
      <c r="B90" s="6" t="n">
        <v>398</v>
      </c>
      <c r="D90" s="6" t="n">
        <v>398</v>
      </c>
      <c r="F90" s="6" t="n">
        <v>131</v>
      </c>
    </row>
    <row r="91" spans="1:6">
      <c r="A91" s="4" t="s">
        <v>423</v>
      </c>
      <c r="B91" s="4" t="s">
        <v>55</v>
      </c>
      <c r="D91" s="4" t="s">
        <v>55</v>
      </c>
      <c r="F91" s="4" t="s">
        <v>55</v>
      </c>
    </row>
    <row r="92" spans="1:6">
      <c r="A92" s="4" t="s">
        <v>424</v>
      </c>
      <c r="B92" s="6" t="n">
        <v>438</v>
      </c>
      <c r="C92" s="7" t="n">
        <v>344</v>
      </c>
      <c r="D92" s="6" t="n">
        <v>398</v>
      </c>
      <c r="E92" s="6" t="n">
        <v>344</v>
      </c>
      <c r="F92" s="6" t="n">
        <v>131</v>
      </c>
    </row>
    <row r="93" spans="1:6">
      <c r="A93" s="4" t="s">
        <v>425</v>
      </c>
      <c r="B93" s="4" t="s">
        <v>55</v>
      </c>
      <c r="D93" s="4" t="s">
        <v>55</v>
      </c>
      <c r="E93" s="4" t="s">
        <v>55</v>
      </c>
      <c r="F93" s="4" t="s">
        <v>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3"/>
    <col customWidth="1" max="2" min="2" width="25"/>
    <col customWidth="1" max="3" min="3" width="21"/>
    <col customWidth="1" max="4" min="4" width="25"/>
    <col customWidth="1" max="5" min="5" width="25"/>
  </cols>
  <sheetData>
    <row r="1" spans="1:5">
      <c r="A1" s="1" t="s">
        <v>427</v>
      </c>
      <c r="B1" s="2" t="s">
        <v>66</v>
      </c>
      <c r="D1" s="2" t="s">
        <v>1</v>
      </c>
    </row>
    <row r="2" spans="1:5">
      <c r="B2" s="2" t="s">
        <v>428</v>
      </c>
      <c r="C2" s="2" t="s">
        <v>429</v>
      </c>
      <c r="D2" s="2" t="s">
        <v>428</v>
      </c>
      <c r="E2" s="2" t="s">
        <v>430</v>
      </c>
    </row>
    <row r="3" spans="1:5">
      <c r="A3" s="3" t="s">
        <v>240</v>
      </c>
    </row>
    <row r="4" spans="1:5">
      <c r="A4" s="4" t="s">
        <v>431</v>
      </c>
      <c r="B4" s="6" t="n">
        <v>1</v>
      </c>
      <c r="D4" s="6" t="n">
        <v>2</v>
      </c>
      <c r="E4" s="6" t="n">
        <v>1</v>
      </c>
    </row>
    <row r="5" spans="1:5">
      <c r="A5" s="4" t="s">
        <v>432</v>
      </c>
      <c r="B5" s="7" t="n">
        <v>309</v>
      </c>
      <c r="C5" s="4" t="s">
        <v>55</v>
      </c>
      <c r="D5" s="7" t="n">
        <v>530</v>
      </c>
      <c r="E5" s="7" t="n">
        <v>24</v>
      </c>
    </row>
    <row r="6" spans="1:5">
      <c r="A6" s="4" t="s">
        <v>433</v>
      </c>
      <c r="B6" s="6" t="n">
        <v>309</v>
      </c>
      <c r="C6" s="4" t="s">
        <v>55</v>
      </c>
      <c r="D6" s="6" t="n">
        <v>530</v>
      </c>
      <c r="E6" s="6" t="n">
        <v>24</v>
      </c>
    </row>
    <row r="7" spans="1:5">
      <c r="A7" s="4" t="s">
        <v>434</v>
      </c>
      <c r="B7" s="4" t="s">
        <v>55</v>
      </c>
      <c r="C7" s="4" t="s">
        <v>55</v>
      </c>
      <c r="D7" s="4" t="s">
        <v>55</v>
      </c>
      <c r="E7" s="4" t="s">
        <v>55</v>
      </c>
    </row>
    <row r="8" spans="1:5">
      <c r="A8" s="4" t="s">
        <v>435</v>
      </c>
      <c r="B8" s="6" t="n">
        <v>309</v>
      </c>
      <c r="C8" s="4" t="s">
        <v>55</v>
      </c>
      <c r="D8" s="6" t="n">
        <v>530</v>
      </c>
      <c r="E8" s="6" t="n">
        <v>24</v>
      </c>
    </row>
    <row r="9" spans="1:5">
      <c r="A9" s="4" t="s">
        <v>436</v>
      </c>
      <c r="B9" s="4" t="s">
        <v>55</v>
      </c>
      <c r="C9" s="4" t="s">
        <v>55</v>
      </c>
      <c r="D9" s="4" t="s">
        <v>55</v>
      </c>
      <c r="E9" s="4" t="s">
        <v>55</v>
      </c>
    </row>
    <row r="10" spans="1:5">
      <c r="A10" s="4" t="s">
        <v>437</v>
      </c>
      <c r="B10" s="6" t="n">
        <v>309</v>
      </c>
      <c r="C10" s="4" t="s">
        <v>55</v>
      </c>
      <c r="D10" s="6" t="n">
        <v>530</v>
      </c>
      <c r="E10" s="7" t="n">
        <v>24</v>
      </c>
    </row>
    <row r="11" spans="1:5">
      <c r="A11" s="4" t="s">
        <v>326</v>
      </c>
    </row>
    <row r="12" spans="1:5">
      <c r="A12" s="3" t="s">
        <v>240</v>
      </c>
    </row>
    <row r="13" spans="1:5">
      <c r="A13" s="4" t="s">
        <v>431</v>
      </c>
      <c r="E13" s="6" t="n">
        <v>1</v>
      </c>
    </row>
    <row r="14" spans="1:5">
      <c r="A14" s="4" t="s">
        <v>432</v>
      </c>
      <c r="B14" s="4" t="s">
        <v>55</v>
      </c>
      <c r="C14" s="4" t="s">
        <v>55</v>
      </c>
      <c r="D14" s="4" t="s">
        <v>55</v>
      </c>
      <c r="E14" s="7" t="n">
        <v>24</v>
      </c>
    </row>
    <row r="15" spans="1:5">
      <c r="A15" s="4" t="s">
        <v>433</v>
      </c>
      <c r="B15" s="4" t="s">
        <v>55</v>
      </c>
      <c r="C15" s="4" t="s">
        <v>55</v>
      </c>
      <c r="D15" s="4" t="s">
        <v>55</v>
      </c>
      <c r="E15" s="6" t="n">
        <v>24</v>
      </c>
    </row>
    <row r="16" spans="1:5">
      <c r="A16" s="4" t="s">
        <v>434</v>
      </c>
      <c r="B16" s="4" t="s">
        <v>55</v>
      </c>
      <c r="C16" s="4" t="s">
        <v>55</v>
      </c>
      <c r="D16" s="4" t="s">
        <v>55</v>
      </c>
      <c r="E16" s="4" t="s">
        <v>55</v>
      </c>
    </row>
    <row r="17" spans="1:5">
      <c r="A17" s="4" t="s">
        <v>435</v>
      </c>
      <c r="B17" s="4" t="s">
        <v>55</v>
      </c>
      <c r="C17" s="4" t="s">
        <v>55</v>
      </c>
      <c r="D17" s="4" t="s">
        <v>55</v>
      </c>
      <c r="E17" s="6" t="n">
        <v>24</v>
      </c>
    </row>
    <row r="18" spans="1:5">
      <c r="A18" s="4" t="s">
        <v>436</v>
      </c>
      <c r="B18" s="4" t="s">
        <v>55</v>
      </c>
      <c r="C18" s="4" t="s">
        <v>55</v>
      </c>
      <c r="D18" s="4" t="s">
        <v>55</v>
      </c>
      <c r="E18" s="4" t="s">
        <v>55</v>
      </c>
    </row>
    <row r="19" spans="1:5">
      <c r="A19" s="4" t="s">
        <v>437</v>
      </c>
      <c r="B19" s="4" t="s">
        <v>55</v>
      </c>
      <c r="C19" s="4" t="s">
        <v>55</v>
      </c>
      <c r="D19" s="4" t="s">
        <v>55</v>
      </c>
      <c r="E19" s="6" t="n">
        <v>24</v>
      </c>
    </row>
    <row r="20" spans="1:5">
      <c r="A20" s="4" t="s">
        <v>438</v>
      </c>
    </row>
    <row r="21" spans="1:5">
      <c r="A21" s="3" t="s">
        <v>240</v>
      </c>
    </row>
    <row r="22" spans="1:5">
      <c r="A22" s="4" t="s">
        <v>431</v>
      </c>
      <c r="B22" s="6" t="n">
        <v>1</v>
      </c>
      <c r="D22" s="6" t="n">
        <v>1</v>
      </c>
    </row>
    <row r="23" spans="1:5">
      <c r="A23" s="4" t="s">
        <v>432</v>
      </c>
      <c r="B23" s="7" t="n">
        <v>309</v>
      </c>
      <c r="C23" s="4" t="s">
        <v>55</v>
      </c>
      <c r="D23" s="7" t="n">
        <v>309</v>
      </c>
    </row>
    <row r="24" spans="1:5">
      <c r="A24" s="4" t="s">
        <v>433</v>
      </c>
      <c r="B24" s="6" t="n">
        <v>309</v>
      </c>
      <c r="C24" s="4" t="s">
        <v>55</v>
      </c>
      <c r="D24" s="6" t="n">
        <v>309</v>
      </c>
    </row>
    <row r="25" spans="1:5">
      <c r="A25" s="4" t="s">
        <v>434</v>
      </c>
      <c r="B25" s="4" t="s">
        <v>55</v>
      </c>
      <c r="C25" s="4" t="s">
        <v>55</v>
      </c>
      <c r="D25" s="4" t="s">
        <v>55</v>
      </c>
    </row>
    <row r="26" spans="1:5">
      <c r="A26" s="4" t="s">
        <v>435</v>
      </c>
      <c r="B26" s="6" t="n">
        <v>309</v>
      </c>
      <c r="C26" s="4" t="s">
        <v>55</v>
      </c>
      <c r="D26" s="6" t="n">
        <v>309</v>
      </c>
    </row>
    <row r="27" spans="1:5">
      <c r="A27" s="4" t="s">
        <v>436</v>
      </c>
      <c r="B27" s="4" t="s">
        <v>55</v>
      </c>
      <c r="C27" s="4" t="s">
        <v>55</v>
      </c>
      <c r="D27" s="4" t="s">
        <v>55</v>
      </c>
    </row>
    <row r="28" spans="1:5">
      <c r="A28" s="4" t="s">
        <v>437</v>
      </c>
      <c r="B28" s="6" t="n">
        <v>309</v>
      </c>
      <c r="C28" s="4" t="s">
        <v>55</v>
      </c>
      <c r="D28" s="7" t="n">
        <v>309</v>
      </c>
    </row>
    <row r="29" spans="1:5">
      <c r="A29" s="4" t="s">
        <v>327</v>
      </c>
    </row>
    <row r="30" spans="1:5">
      <c r="A30" s="3" t="s">
        <v>240</v>
      </c>
    </row>
    <row r="31" spans="1:5">
      <c r="A31" s="4" t="s">
        <v>431</v>
      </c>
      <c r="D31" s="6" t="n">
        <v>1</v>
      </c>
    </row>
    <row r="32" spans="1:5">
      <c r="A32" s="4" t="s">
        <v>432</v>
      </c>
      <c r="B32" s="4" t="s">
        <v>55</v>
      </c>
      <c r="C32" s="4" t="s">
        <v>55</v>
      </c>
      <c r="D32" s="7" t="n">
        <v>221</v>
      </c>
      <c r="E32" s="4" t="s">
        <v>55</v>
      </c>
    </row>
    <row r="33" spans="1:5">
      <c r="A33" s="4" t="s">
        <v>433</v>
      </c>
      <c r="B33" s="4" t="s">
        <v>55</v>
      </c>
      <c r="C33" s="4" t="s">
        <v>55</v>
      </c>
      <c r="D33" s="6" t="n">
        <v>221</v>
      </c>
      <c r="E33" s="4" t="s">
        <v>55</v>
      </c>
    </row>
    <row r="34" spans="1:5">
      <c r="A34" s="4" t="s">
        <v>434</v>
      </c>
      <c r="B34" s="4" t="s">
        <v>55</v>
      </c>
      <c r="C34" s="4" t="s">
        <v>55</v>
      </c>
      <c r="D34" s="4" t="s">
        <v>55</v>
      </c>
      <c r="E34" s="4" t="s">
        <v>55</v>
      </c>
    </row>
    <row r="35" spans="1:5">
      <c r="A35" s="4" t="s">
        <v>435</v>
      </c>
      <c r="B35" s="4" t="s">
        <v>55</v>
      </c>
      <c r="C35" s="4" t="s">
        <v>55</v>
      </c>
      <c r="D35" s="6" t="n">
        <v>221</v>
      </c>
      <c r="E35" s="4" t="s">
        <v>55</v>
      </c>
    </row>
    <row r="36" spans="1:5">
      <c r="A36" s="4" t="s">
        <v>436</v>
      </c>
      <c r="B36" s="4" t="s">
        <v>55</v>
      </c>
      <c r="C36" s="4" t="s">
        <v>55</v>
      </c>
      <c r="D36" s="4" t="s">
        <v>55</v>
      </c>
      <c r="E36" s="4" t="s">
        <v>55</v>
      </c>
    </row>
    <row r="37" spans="1:5">
      <c r="A37" s="4" t="s">
        <v>437</v>
      </c>
      <c r="B37" s="4" t="s">
        <v>55</v>
      </c>
      <c r="C37" s="4" t="s">
        <v>55</v>
      </c>
      <c r="D37" s="7" t="n">
        <v>221</v>
      </c>
      <c r="E37" s="4" t="s">
        <v>5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9"/>
  </cols>
  <sheetData>
    <row r="1" spans="1:2">
      <c r="A1" s="1" t="s">
        <v>439</v>
      </c>
      <c r="B1" s="2" t="s">
        <v>1</v>
      </c>
    </row>
    <row r="2" spans="1:2">
      <c r="B2" s="2" t="s">
        <v>440</v>
      </c>
    </row>
    <row r="3" spans="1:2">
      <c r="A3" s="3" t="s">
        <v>441</v>
      </c>
    </row>
    <row r="4" spans="1:2">
      <c r="A4" s="4" t="s">
        <v>442</v>
      </c>
      <c r="B4" s="6" t="n">
        <v>1</v>
      </c>
    </row>
    <row r="5" spans="1:2">
      <c r="A5" s="4" t="s">
        <v>443</v>
      </c>
      <c r="B5" s="7" t="n">
        <v>221</v>
      </c>
    </row>
    <row r="6" spans="1:2">
      <c r="A6" s="4" t="s">
        <v>327</v>
      </c>
    </row>
    <row r="7" spans="1:2">
      <c r="A7" s="3" t="s">
        <v>441</v>
      </c>
    </row>
    <row r="8" spans="1:2">
      <c r="A8" s="4" t="s">
        <v>442</v>
      </c>
      <c r="B8" s="6" t="n">
        <v>1</v>
      </c>
    </row>
    <row r="9" spans="1:2">
      <c r="A9" s="4" t="s">
        <v>443</v>
      </c>
      <c r="B9" s="7" t="n">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78"/>
  </cols>
  <sheetData>
    <row r="1" spans="1:2">
      <c r="A1" s="1" t="s">
        <v>444</v>
      </c>
      <c r="B1" s="2" t="s">
        <v>1</v>
      </c>
    </row>
    <row r="2" spans="1:2">
      <c r="B2" s="2" t="s">
        <v>445</v>
      </c>
    </row>
    <row r="3" spans="1:2">
      <c r="A3" s="3" t="s">
        <v>446</v>
      </c>
    </row>
    <row r="4" spans="1:2">
      <c r="A4" s="4" t="s">
        <v>447</v>
      </c>
      <c r="B4" s="7" t="n">
        <v>100</v>
      </c>
    </row>
    <row r="5" spans="1:2">
      <c r="A5" s="4" t="s">
        <v>448</v>
      </c>
      <c r="B5" s="4" t="s">
        <v>4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3</v>
      </c>
    </row>
    <row r="2" spans="1:3">
      <c r="A2" s="4" t="s">
        <v>451</v>
      </c>
    </row>
    <row r="3" spans="1:3">
      <c r="A3" s="3" t="s">
        <v>452</v>
      </c>
    </row>
    <row r="4" spans="1:3">
      <c r="A4" s="4" t="s">
        <v>453</v>
      </c>
      <c r="B4" s="7" t="n">
        <v>1396</v>
      </c>
      <c r="C4" s="7" t="n">
        <v>490</v>
      </c>
    </row>
    <row r="5" spans="1:3">
      <c r="A5" s="4" t="s">
        <v>454</v>
      </c>
    </row>
    <row r="6" spans="1:3">
      <c r="A6" s="3" t="s">
        <v>452</v>
      </c>
    </row>
    <row r="7" spans="1:3">
      <c r="A7" s="4" t="s">
        <v>455</v>
      </c>
      <c r="B7" s="7" t="n">
        <v>1396</v>
      </c>
      <c r="C7" s="7" t="n">
        <v>4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23</v>
      </c>
    </row>
    <row r="2" spans="1:3">
      <c r="A2" s="3" t="s">
        <v>457</v>
      </c>
    </row>
    <row r="3" spans="1:3">
      <c r="A3" s="4" t="s">
        <v>458</v>
      </c>
      <c r="B3" s="13" t="n">
        <v>30.1</v>
      </c>
      <c r="C3" s="13" t="n">
        <v>17.6</v>
      </c>
    </row>
    <row r="4" spans="1:3">
      <c r="A4" s="4" t="s">
        <v>459</v>
      </c>
      <c r="B4" s="9" t="n">
        <v>1.6</v>
      </c>
      <c r="C4" s="13" t="n">
        <v>0.7</v>
      </c>
    </row>
    <row r="5" spans="1:3">
      <c r="A5" s="4" t="s">
        <v>460</v>
      </c>
      <c r="B5" s="9" t="n">
        <v>5.7</v>
      </c>
    </row>
    <row r="6" spans="1:3">
      <c r="A6" s="4" t="s">
        <v>461</v>
      </c>
      <c r="B6" s="13" t="n">
        <v>1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23</v>
      </c>
    </row>
    <row r="2" spans="1:3">
      <c r="A2" s="4" t="s">
        <v>306</v>
      </c>
    </row>
    <row r="3" spans="1:3">
      <c r="A3" s="3" t="s">
        <v>248</v>
      </c>
    </row>
    <row r="4" spans="1:3">
      <c r="A4" s="4" t="s">
        <v>463</v>
      </c>
      <c r="B4" s="7" t="n">
        <v>14033</v>
      </c>
      <c r="C4" s="7" t="n">
        <v>10905</v>
      </c>
    </row>
    <row r="5" spans="1:3">
      <c r="A5" s="4" t="s">
        <v>280</v>
      </c>
    </row>
    <row r="6" spans="1:3">
      <c r="A6" s="3" t="s">
        <v>248</v>
      </c>
    </row>
    <row r="7" spans="1:3">
      <c r="A7" s="4" t="s">
        <v>463</v>
      </c>
      <c r="B7" s="6" t="n">
        <v>62760</v>
      </c>
      <c r="C7" s="6" t="n">
        <v>61343</v>
      </c>
    </row>
    <row r="8" spans="1:3">
      <c r="A8" s="4" t="s">
        <v>281</v>
      </c>
    </row>
    <row r="9" spans="1:3">
      <c r="A9" s="3" t="s">
        <v>248</v>
      </c>
    </row>
    <row r="10" spans="1:3">
      <c r="A10" s="4" t="s">
        <v>463</v>
      </c>
      <c r="B10" s="6" t="n">
        <v>15873</v>
      </c>
      <c r="C10" s="6" t="n">
        <v>17518</v>
      </c>
    </row>
    <row r="11" spans="1:3">
      <c r="A11" s="4" t="s">
        <v>282</v>
      </c>
    </row>
    <row r="12" spans="1:3">
      <c r="A12" s="3" t="s">
        <v>248</v>
      </c>
    </row>
    <row r="13" spans="1:3">
      <c r="A13" s="4" t="s">
        <v>463</v>
      </c>
      <c r="B13" s="6" t="n">
        <v>23</v>
      </c>
      <c r="C13" s="6" t="n">
        <v>23</v>
      </c>
    </row>
    <row r="14" spans="1:3">
      <c r="A14" s="4" t="s">
        <v>464</v>
      </c>
    </row>
    <row r="15" spans="1:3">
      <c r="A15" s="3" t="s">
        <v>248</v>
      </c>
    </row>
    <row r="16" spans="1:3">
      <c r="A16" s="4" t="s">
        <v>463</v>
      </c>
      <c r="B16" s="6" t="n">
        <v>1396</v>
      </c>
      <c r="C16" s="6" t="n">
        <v>490</v>
      </c>
    </row>
    <row r="17" spans="1:3">
      <c r="A17" s="4" t="s">
        <v>465</v>
      </c>
    </row>
    <row r="18" spans="1:3">
      <c r="A18" s="3" t="s">
        <v>248</v>
      </c>
    </row>
    <row r="19" spans="1:3">
      <c r="A19" s="4" t="s">
        <v>463</v>
      </c>
      <c r="B19" s="6" t="n">
        <v>-1396</v>
      </c>
      <c r="C19" s="6" t="n">
        <v>-490</v>
      </c>
    </row>
    <row r="20" spans="1:3">
      <c r="A20" s="4" t="s">
        <v>466</v>
      </c>
    </row>
    <row r="21" spans="1:3">
      <c r="A21" s="3" t="s">
        <v>248</v>
      </c>
    </row>
    <row r="22" spans="1:3">
      <c r="A22" s="4" t="s">
        <v>463</v>
      </c>
      <c r="B22" s="4" t="s">
        <v>55</v>
      </c>
      <c r="C22" s="4" t="s">
        <v>55</v>
      </c>
    </row>
    <row r="23" spans="1:3">
      <c r="A23" s="4" t="s">
        <v>467</v>
      </c>
    </row>
    <row r="24" spans="1:3">
      <c r="A24" s="3" t="s">
        <v>248</v>
      </c>
    </row>
    <row r="25" spans="1:3">
      <c r="A25" s="4" t="s">
        <v>463</v>
      </c>
      <c r="B25" s="4" t="s">
        <v>55</v>
      </c>
      <c r="C25" s="4" t="s">
        <v>55</v>
      </c>
    </row>
    <row r="26" spans="1:3">
      <c r="A26" s="4" t="s">
        <v>468</v>
      </c>
    </row>
    <row r="27" spans="1:3">
      <c r="A27" s="3" t="s">
        <v>248</v>
      </c>
    </row>
    <row r="28" spans="1:3">
      <c r="A28" s="4" t="s">
        <v>463</v>
      </c>
      <c r="B28" s="4" t="s">
        <v>55</v>
      </c>
      <c r="C28" s="4" t="s">
        <v>55</v>
      </c>
    </row>
    <row r="29" spans="1:3">
      <c r="A29" s="4" t="s">
        <v>469</v>
      </c>
    </row>
    <row r="30" spans="1:3">
      <c r="A30" s="3" t="s">
        <v>248</v>
      </c>
    </row>
    <row r="31" spans="1:3">
      <c r="A31" s="4" t="s">
        <v>463</v>
      </c>
      <c r="B31" s="4" t="s">
        <v>55</v>
      </c>
      <c r="C31" s="4" t="s">
        <v>55</v>
      </c>
    </row>
    <row r="32" spans="1:3">
      <c r="A32" s="4" t="s">
        <v>470</v>
      </c>
    </row>
    <row r="33" spans="1:3">
      <c r="A33" s="3" t="s">
        <v>248</v>
      </c>
    </row>
    <row r="34" spans="1:3">
      <c r="A34" s="4" t="s">
        <v>463</v>
      </c>
      <c r="B34" s="4" t="s">
        <v>55</v>
      </c>
      <c r="C34" s="4" t="s">
        <v>55</v>
      </c>
    </row>
    <row r="35" spans="1:3">
      <c r="A35" s="4" t="s">
        <v>471</v>
      </c>
    </row>
    <row r="36" spans="1:3">
      <c r="A36" s="3" t="s">
        <v>248</v>
      </c>
    </row>
    <row r="37" spans="1:3">
      <c r="A37" s="4" t="s">
        <v>463</v>
      </c>
      <c r="B37" s="4" t="s">
        <v>55</v>
      </c>
      <c r="C37" s="4" t="s">
        <v>55</v>
      </c>
    </row>
    <row r="38" spans="1:3">
      <c r="A38" s="4" t="s">
        <v>472</v>
      </c>
    </row>
    <row r="39" spans="1:3">
      <c r="A39" s="3" t="s">
        <v>248</v>
      </c>
    </row>
    <row r="40" spans="1:3">
      <c r="A40" s="4" t="s">
        <v>463</v>
      </c>
      <c r="B40" s="6" t="n">
        <v>14033</v>
      </c>
      <c r="C40" s="6" t="n">
        <v>10905</v>
      </c>
    </row>
    <row r="41" spans="1:3">
      <c r="A41" s="4" t="s">
        <v>473</v>
      </c>
    </row>
    <row r="42" spans="1:3">
      <c r="A42" s="3" t="s">
        <v>248</v>
      </c>
    </row>
    <row r="43" spans="1:3">
      <c r="A43" s="4" t="s">
        <v>463</v>
      </c>
      <c r="B43" s="6" t="n">
        <v>62760</v>
      </c>
      <c r="C43" s="6" t="n">
        <v>61343</v>
      </c>
    </row>
    <row r="44" spans="1:3">
      <c r="A44" s="4" t="s">
        <v>474</v>
      </c>
    </row>
    <row r="45" spans="1:3">
      <c r="A45" s="3" t="s">
        <v>248</v>
      </c>
    </row>
    <row r="46" spans="1:3">
      <c r="A46" s="4" t="s">
        <v>463</v>
      </c>
      <c r="B46" s="6" t="n">
        <v>15873</v>
      </c>
      <c r="C46" s="6" t="n">
        <v>17518</v>
      </c>
    </row>
    <row r="47" spans="1:3">
      <c r="A47" s="4" t="s">
        <v>475</v>
      </c>
    </row>
    <row r="48" spans="1:3">
      <c r="A48" s="3" t="s">
        <v>248</v>
      </c>
    </row>
    <row r="49" spans="1:3">
      <c r="A49" s="4" t="s">
        <v>463</v>
      </c>
      <c r="B49" s="6" t="n">
        <v>23</v>
      </c>
      <c r="C49" s="6" t="n">
        <v>23</v>
      </c>
    </row>
    <row r="50" spans="1:3">
      <c r="A50" s="4" t="s">
        <v>476</v>
      </c>
    </row>
    <row r="51" spans="1:3">
      <c r="A51" s="3" t="s">
        <v>248</v>
      </c>
    </row>
    <row r="52" spans="1:3">
      <c r="A52" s="4" t="s">
        <v>463</v>
      </c>
      <c r="B52" s="6" t="n">
        <v>1396</v>
      </c>
      <c r="C52" s="6" t="n">
        <v>490</v>
      </c>
    </row>
    <row r="53" spans="1:3">
      <c r="A53" s="4" t="s">
        <v>477</v>
      </c>
    </row>
    <row r="54" spans="1:3">
      <c r="A54" s="3" t="s">
        <v>248</v>
      </c>
    </row>
    <row r="55" spans="1:3">
      <c r="A55" s="4" t="s">
        <v>463</v>
      </c>
      <c r="B55" s="6" t="n">
        <v>-1396</v>
      </c>
      <c r="C55" s="6" t="n">
        <v>-490</v>
      </c>
    </row>
    <row r="56" spans="1:3">
      <c r="A56" s="4" t="s">
        <v>478</v>
      </c>
    </row>
    <row r="57" spans="1:3">
      <c r="A57" s="3" t="s">
        <v>248</v>
      </c>
    </row>
    <row r="58" spans="1:3">
      <c r="A58" s="4" t="s">
        <v>463</v>
      </c>
      <c r="B58" s="4" t="s">
        <v>55</v>
      </c>
      <c r="C58" s="4" t="s">
        <v>55</v>
      </c>
    </row>
    <row r="59" spans="1:3">
      <c r="A59" s="4" t="s">
        <v>479</v>
      </c>
    </row>
    <row r="60" spans="1:3">
      <c r="A60" s="3" t="s">
        <v>248</v>
      </c>
    </row>
    <row r="61" spans="1:3">
      <c r="A61" s="4" t="s">
        <v>463</v>
      </c>
      <c r="B61" s="4" t="s">
        <v>55</v>
      </c>
      <c r="C61" s="4" t="s">
        <v>55</v>
      </c>
    </row>
    <row r="62" spans="1:3">
      <c r="A62" s="4" t="s">
        <v>480</v>
      </c>
    </row>
    <row r="63" spans="1:3">
      <c r="A63" s="3" t="s">
        <v>248</v>
      </c>
    </row>
    <row r="64" spans="1:3">
      <c r="A64" s="4" t="s">
        <v>463</v>
      </c>
      <c r="B64" s="4" t="s">
        <v>55</v>
      </c>
      <c r="C64" s="4" t="s">
        <v>55</v>
      </c>
    </row>
    <row r="65" spans="1:3">
      <c r="A65" s="4" t="s">
        <v>481</v>
      </c>
    </row>
    <row r="66" spans="1:3">
      <c r="A66" s="3" t="s">
        <v>248</v>
      </c>
    </row>
    <row r="67" spans="1:3">
      <c r="A67" s="4" t="s">
        <v>463</v>
      </c>
      <c r="B67" s="4" t="s">
        <v>55</v>
      </c>
      <c r="C67" s="4" t="s">
        <v>55</v>
      </c>
    </row>
    <row r="68" spans="1:3">
      <c r="A68" s="4" t="s">
        <v>482</v>
      </c>
    </row>
    <row r="69" spans="1:3">
      <c r="A69" s="3" t="s">
        <v>248</v>
      </c>
    </row>
    <row r="70" spans="1:3">
      <c r="A70" s="4" t="s">
        <v>463</v>
      </c>
      <c r="B70" s="4" t="s">
        <v>55</v>
      </c>
      <c r="C70" s="4" t="s">
        <v>55</v>
      </c>
    </row>
    <row r="71" spans="1:3">
      <c r="A71" s="4" t="s">
        <v>483</v>
      </c>
    </row>
    <row r="72" spans="1:3">
      <c r="A72" s="3" t="s">
        <v>248</v>
      </c>
    </row>
    <row r="73" spans="1:3">
      <c r="A73" s="4" t="s">
        <v>463</v>
      </c>
      <c r="B73" s="4" t="s">
        <v>55</v>
      </c>
      <c r="C73" s="4" t="s">
        <v>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23</v>
      </c>
    </row>
    <row r="2" spans="1:3">
      <c r="A2" s="4" t="s">
        <v>485</v>
      </c>
    </row>
    <row r="3" spans="1:3">
      <c r="A3" s="3" t="s">
        <v>486</v>
      </c>
    </row>
    <row r="4" spans="1:3">
      <c r="A4" s="4" t="s">
        <v>487</v>
      </c>
      <c r="B4" s="7" t="n">
        <v>1188</v>
      </c>
      <c r="C4" s="7" t="n">
        <v>3011</v>
      </c>
    </row>
    <row r="5" spans="1:3">
      <c r="A5" s="4" t="s">
        <v>488</v>
      </c>
    </row>
    <row r="6" spans="1:3">
      <c r="A6" s="3" t="s">
        <v>486</v>
      </c>
    </row>
    <row r="7" spans="1:3">
      <c r="A7" s="4" t="s">
        <v>487</v>
      </c>
      <c r="B7" s="4" t="s">
        <v>55</v>
      </c>
      <c r="C7" s="4" t="s">
        <v>55</v>
      </c>
    </row>
    <row r="8" spans="1:3">
      <c r="A8" s="4" t="s">
        <v>489</v>
      </c>
    </row>
    <row r="9" spans="1:3">
      <c r="A9" s="3" t="s">
        <v>486</v>
      </c>
    </row>
    <row r="10" spans="1:3">
      <c r="A10" s="4" t="s">
        <v>487</v>
      </c>
      <c r="B10" s="4" t="s">
        <v>55</v>
      </c>
      <c r="C10" s="4" t="s">
        <v>55</v>
      </c>
    </row>
    <row r="11" spans="1:3">
      <c r="A11" s="4" t="s">
        <v>490</v>
      </c>
    </row>
    <row r="12" spans="1:3">
      <c r="A12" s="3" t="s">
        <v>486</v>
      </c>
    </row>
    <row r="13" spans="1:3">
      <c r="A13" s="4" t="s">
        <v>487</v>
      </c>
      <c r="B13" s="6" t="n">
        <v>1188</v>
      </c>
      <c r="C13" s="6" t="n">
        <v>3011</v>
      </c>
    </row>
    <row r="14" spans="1:3">
      <c r="A14" s="4" t="s">
        <v>491</v>
      </c>
    </row>
    <row r="15" spans="1:3">
      <c r="A15" s="3" t="s">
        <v>486</v>
      </c>
    </row>
    <row r="16" spans="1:3">
      <c r="A16" s="4" t="s">
        <v>487</v>
      </c>
      <c r="B16" s="6" t="n">
        <v>7125</v>
      </c>
      <c r="C16" s="6" t="n">
        <v>2585</v>
      </c>
    </row>
    <row r="17" spans="1:3">
      <c r="A17" s="4" t="s">
        <v>492</v>
      </c>
    </row>
    <row r="18" spans="1:3">
      <c r="A18" s="3" t="s">
        <v>486</v>
      </c>
    </row>
    <row r="19" spans="1:3">
      <c r="A19" s="4" t="s">
        <v>487</v>
      </c>
      <c r="B19" s="4" t="s">
        <v>55</v>
      </c>
      <c r="C19" s="4" t="s">
        <v>55</v>
      </c>
    </row>
    <row r="20" spans="1:3">
      <c r="A20" s="4" t="s">
        <v>493</v>
      </c>
    </row>
    <row r="21" spans="1:3">
      <c r="A21" s="3" t="s">
        <v>486</v>
      </c>
    </row>
    <row r="22" spans="1:3">
      <c r="A22" s="4" t="s">
        <v>487</v>
      </c>
      <c r="B22" s="4" t="s">
        <v>55</v>
      </c>
      <c r="C22" s="4" t="s">
        <v>55</v>
      </c>
    </row>
    <row r="23" spans="1:3">
      <c r="A23" s="4" t="s">
        <v>494</v>
      </c>
    </row>
    <row r="24" spans="1:3">
      <c r="A24" s="3" t="s">
        <v>486</v>
      </c>
    </row>
    <row r="25" spans="1:3">
      <c r="A25" s="4" t="s">
        <v>487</v>
      </c>
      <c r="B25" s="7" t="n">
        <v>7125</v>
      </c>
      <c r="C25" s="7" t="n">
        <v>25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495</v>
      </c>
      <c r="B1" s="2" t="s">
        <v>1</v>
      </c>
      <c r="C1" s="2" t="s">
        <v>273</v>
      </c>
    </row>
    <row r="2" spans="1:3">
      <c r="B2" s="2" t="s">
        <v>2</v>
      </c>
      <c r="C2" s="2" t="s">
        <v>23</v>
      </c>
    </row>
    <row r="3" spans="1:3">
      <c r="A3" s="4" t="s">
        <v>496</v>
      </c>
    </row>
    <row r="4" spans="1:3">
      <c r="A4" s="3" t="s">
        <v>497</v>
      </c>
    </row>
    <row r="5" spans="1:3">
      <c r="A5" s="4" t="s">
        <v>498</v>
      </c>
      <c r="B5" s="7" t="n">
        <v>1188</v>
      </c>
      <c r="C5" s="7" t="n">
        <v>3011</v>
      </c>
    </row>
    <row r="6" spans="1:3">
      <c r="A6" s="4" t="s">
        <v>499</v>
      </c>
      <c r="B6" s="4" t="s">
        <v>500</v>
      </c>
      <c r="C6" s="4" t="s">
        <v>500</v>
      </c>
    </row>
    <row r="7" spans="1:3">
      <c r="A7" s="4" t="s">
        <v>501</v>
      </c>
      <c r="B7" s="4" t="s">
        <v>502</v>
      </c>
      <c r="C7" s="4" t="s">
        <v>502</v>
      </c>
    </row>
    <row r="8" spans="1:3">
      <c r="A8" s="4" t="s">
        <v>503</v>
      </c>
    </row>
    <row r="9" spans="1:3">
      <c r="A9" s="3" t="s">
        <v>497</v>
      </c>
    </row>
    <row r="10" spans="1:3">
      <c r="A10" s="4" t="s">
        <v>498</v>
      </c>
      <c r="B10" s="7" t="n">
        <v>7125</v>
      </c>
      <c r="C10" s="7" t="n">
        <v>2585</v>
      </c>
    </row>
    <row r="11" spans="1:3">
      <c r="A11" s="4" t="s">
        <v>499</v>
      </c>
      <c r="B11" s="4" t="s">
        <v>504</v>
      </c>
      <c r="C11" s="4" t="s">
        <v>504</v>
      </c>
    </row>
    <row r="12" spans="1:3">
      <c r="A12" s="4" t="s">
        <v>501</v>
      </c>
      <c r="B12" s="4" t="s">
        <v>505</v>
      </c>
      <c r="C12" s="4" t="s">
        <v>505</v>
      </c>
    </row>
    <row r="13" spans="1:3">
      <c r="A13" s="4" t="s">
        <v>506</v>
      </c>
      <c r="B13" s="4" t="s">
        <v>507</v>
      </c>
      <c r="C13" s="4" t="s">
        <v>508</v>
      </c>
    </row>
    <row r="14" spans="1:3">
      <c r="A14" s="4" t="s">
        <v>509</v>
      </c>
    </row>
    <row r="15" spans="1:3">
      <c r="A15" s="3" t="s">
        <v>497</v>
      </c>
    </row>
    <row r="16" spans="1:3">
      <c r="A16" s="4" t="s">
        <v>501</v>
      </c>
      <c r="B16" s="4" t="s">
        <v>510</v>
      </c>
      <c r="C16" s="4" t="s">
        <v>510</v>
      </c>
    </row>
    <row r="17" spans="1:3">
      <c r="A17" s="4" t="s">
        <v>506</v>
      </c>
      <c r="B17" s="4" t="s">
        <v>511</v>
      </c>
      <c r="C17" s="4" t="s">
        <v>512</v>
      </c>
    </row>
    <row r="18" spans="1:3">
      <c r="A18" s="4" t="s">
        <v>513</v>
      </c>
    </row>
    <row r="19" spans="1:3">
      <c r="A19" s="3" t="s">
        <v>497</v>
      </c>
    </row>
    <row r="20" spans="1:3">
      <c r="A20" s="4" t="s">
        <v>501</v>
      </c>
      <c r="B20" s="4" t="s">
        <v>514</v>
      </c>
      <c r="C20" s="4" t="s">
        <v>514</v>
      </c>
    </row>
    <row r="21" spans="1:3">
      <c r="A21" s="4" t="s">
        <v>506</v>
      </c>
      <c r="B21" s="4" t="s">
        <v>515</v>
      </c>
      <c r="C21" s="4" t="s">
        <v>516</v>
      </c>
    </row>
    <row r="22" spans="1:3">
      <c r="A22" s="4" t="s">
        <v>517</v>
      </c>
    </row>
    <row r="23" spans="1:3">
      <c r="A23" s="3" t="s">
        <v>497</v>
      </c>
    </row>
    <row r="24" spans="1:3">
      <c r="A24" s="4" t="s">
        <v>501</v>
      </c>
      <c r="B24" s="4" t="s">
        <v>518</v>
      </c>
      <c r="C24" s="4" t="s">
        <v>518</v>
      </c>
    </row>
    <row r="25" spans="1:3">
      <c r="A25" s="4" t="s">
        <v>506</v>
      </c>
      <c r="B25" s="4" t="s">
        <v>519</v>
      </c>
      <c r="C25" s="4" t="s">
        <v>520</v>
      </c>
    </row>
    <row r="26" spans="1:3">
      <c r="A26" s="4" t="s">
        <v>521</v>
      </c>
    </row>
    <row r="27" spans="1:3">
      <c r="A27" s="3" t="s">
        <v>497</v>
      </c>
    </row>
    <row r="28" spans="1:3">
      <c r="A28" s="4" t="s">
        <v>501</v>
      </c>
      <c r="B28" s="4" t="s">
        <v>522</v>
      </c>
      <c r="C28" s="4" t="s">
        <v>522</v>
      </c>
    </row>
    <row r="29" spans="1:3">
      <c r="A29" s="4" t="s">
        <v>506</v>
      </c>
      <c r="B29" s="4" t="s">
        <v>523</v>
      </c>
      <c r="C29" s="4" t="s">
        <v>5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524</v>
      </c>
      <c r="B1" s="2" t="s">
        <v>2</v>
      </c>
      <c r="C1" s="2" t="s">
        <v>23</v>
      </c>
      <c r="D1" s="2" t="s">
        <v>67</v>
      </c>
      <c r="E1" s="2" t="s">
        <v>525</v>
      </c>
    </row>
    <row r="2" spans="1:5">
      <c r="A2" s="3" t="s">
        <v>526</v>
      </c>
    </row>
    <row r="3" spans="1:5">
      <c r="A3" s="4" t="s">
        <v>527</v>
      </c>
      <c r="B3" s="7" t="n">
        <v>25167</v>
      </c>
      <c r="C3" s="7" t="n">
        <v>20459</v>
      </c>
      <c r="D3" s="7" t="n">
        <v>18372</v>
      </c>
      <c r="E3" s="7" t="n">
        <v>28197</v>
      </c>
    </row>
    <row r="4" spans="1:5">
      <c r="A4" s="4" t="s">
        <v>29</v>
      </c>
      <c r="B4" s="6" t="n">
        <v>5865</v>
      </c>
      <c r="C4" s="6" t="n">
        <v>7516</v>
      </c>
    </row>
    <row r="5" spans="1:5">
      <c r="A5" s="4" t="s">
        <v>528</v>
      </c>
      <c r="B5" s="6" t="n">
        <v>612032</v>
      </c>
      <c r="C5" s="6" t="n">
        <v>550669</v>
      </c>
    </row>
    <row r="6" spans="1:5">
      <c r="A6" s="4" t="s">
        <v>529</v>
      </c>
      <c r="B6" s="6" t="n">
        <v>3748</v>
      </c>
      <c r="C6" s="6" t="n">
        <v>3748</v>
      </c>
    </row>
    <row r="7" spans="1:5">
      <c r="A7" s="4" t="s">
        <v>530</v>
      </c>
      <c r="B7" s="6" t="n">
        <v>6887</v>
      </c>
      <c r="C7" s="6" t="n">
        <v>7152</v>
      </c>
    </row>
    <row r="8" spans="1:5">
      <c r="A8" s="4" t="s">
        <v>38</v>
      </c>
      <c r="B8" s="6" t="n">
        <v>1641</v>
      </c>
      <c r="C8" s="6" t="n">
        <v>1260</v>
      </c>
    </row>
    <row r="9" spans="1:5">
      <c r="A9" s="3" t="s">
        <v>531</v>
      </c>
    </row>
    <row r="10" spans="1:5">
      <c r="A10" s="4" t="s">
        <v>41</v>
      </c>
      <c r="B10" s="6" t="n">
        <v>662144</v>
      </c>
      <c r="C10" s="6" t="n">
        <v>586453</v>
      </c>
    </row>
    <row r="11" spans="1:5">
      <c r="A11" s="4" t="s">
        <v>532</v>
      </c>
      <c r="B11" s="6" t="n">
        <v>23000</v>
      </c>
      <c r="C11" s="6" t="n">
        <v>35000</v>
      </c>
    </row>
    <row r="12" spans="1:5">
      <c r="A12" s="4" t="s">
        <v>533</v>
      </c>
      <c r="B12" s="6" t="n">
        <v>11363</v>
      </c>
      <c r="C12" s="6" t="n">
        <v>12406</v>
      </c>
    </row>
    <row r="13" spans="1:5">
      <c r="A13" s="4" t="s">
        <v>50</v>
      </c>
      <c r="B13" s="6" t="n">
        <v>10310</v>
      </c>
      <c r="C13" s="6" t="n">
        <v>10310</v>
      </c>
    </row>
    <row r="14" spans="1:5">
      <c r="A14" s="4" t="s">
        <v>51</v>
      </c>
      <c r="B14" s="6" t="n">
        <v>427</v>
      </c>
      <c r="C14" s="6" t="n">
        <v>264</v>
      </c>
    </row>
    <row r="15" spans="1:5">
      <c r="A15" s="4" t="s">
        <v>534</v>
      </c>
    </row>
    <row r="16" spans="1:5">
      <c r="A16" s="3" t="s">
        <v>526</v>
      </c>
    </row>
    <row r="17" spans="1:5">
      <c r="A17" s="4" t="s">
        <v>527</v>
      </c>
      <c r="B17" s="6" t="n">
        <v>25167</v>
      </c>
      <c r="C17" s="6" t="n">
        <v>20459</v>
      </c>
    </row>
    <row r="18" spans="1:5">
      <c r="A18" s="4" t="s">
        <v>29</v>
      </c>
      <c r="B18" s="4" t="s">
        <v>55</v>
      </c>
      <c r="C18" s="4" t="s">
        <v>55</v>
      </c>
    </row>
    <row r="19" spans="1:5">
      <c r="A19" s="4" t="s">
        <v>528</v>
      </c>
      <c r="B19" s="4" t="s">
        <v>55</v>
      </c>
      <c r="C19" s="4" t="s">
        <v>55</v>
      </c>
    </row>
    <row r="20" spans="1:5">
      <c r="A20" s="4" t="s">
        <v>529</v>
      </c>
      <c r="B20" s="4" t="s">
        <v>55</v>
      </c>
      <c r="C20" s="4" t="s">
        <v>55</v>
      </c>
    </row>
    <row r="21" spans="1:5">
      <c r="A21" s="4" t="s">
        <v>530</v>
      </c>
      <c r="B21" s="4" t="s">
        <v>55</v>
      </c>
      <c r="C21" s="4" t="s">
        <v>55</v>
      </c>
    </row>
    <row r="22" spans="1:5">
      <c r="A22" s="4" t="s">
        <v>38</v>
      </c>
      <c r="B22" s="4" t="s">
        <v>55</v>
      </c>
      <c r="C22" s="4" t="s">
        <v>55</v>
      </c>
    </row>
    <row r="23" spans="1:5">
      <c r="A23" s="3" t="s">
        <v>531</v>
      </c>
    </row>
    <row r="24" spans="1:5">
      <c r="A24" s="4" t="s">
        <v>41</v>
      </c>
      <c r="B24" s="6" t="n">
        <v>116976</v>
      </c>
      <c r="C24" s="6" t="n">
        <v>113113</v>
      </c>
    </row>
    <row r="25" spans="1:5">
      <c r="A25" s="4" t="s">
        <v>532</v>
      </c>
      <c r="B25" s="4" t="s">
        <v>55</v>
      </c>
      <c r="C25" s="4" t="s">
        <v>55</v>
      </c>
    </row>
    <row r="26" spans="1:5">
      <c r="A26" s="4" t="s">
        <v>533</v>
      </c>
      <c r="B26" s="4" t="s">
        <v>55</v>
      </c>
      <c r="C26" s="4" t="s">
        <v>55</v>
      </c>
    </row>
    <row r="27" spans="1:5">
      <c r="A27" s="4" t="s">
        <v>50</v>
      </c>
      <c r="B27" s="4" t="s">
        <v>55</v>
      </c>
      <c r="C27" s="4" t="s">
        <v>55</v>
      </c>
    </row>
    <row r="28" spans="1:5">
      <c r="A28" s="4" t="s">
        <v>51</v>
      </c>
      <c r="B28" s="4" t="s">
        <v>55</v>
      </c>
      <c r="C28" s="4" t="s">
        <v>55</v>
      </c>
    </row>
    <row r="29" spans="1:5">
      <c r="A29" s="4" t="s">
        <v>535</v>
      </c>
    </row>
    <row r="30" spans="1:5">
      <c r="A30" s="3" t="s">
        <v>526</v>
      </c>
    </row>
    <row r="31" spans="1:5">
      <c r="A31" s="4" t="s">
        <v>527</v>
      </c>
      <c r="B31" s="4" t="s">
        <v>55</v>
      </c>
      <c r="C31" s="4" t="s">
        <v>55</v>
      </c>
    </row>
    <row r="32" spans="1:5">
      <c r="A32" s="4" t="s">
        <v>29</v>
      </c>
      <c r="B32" s="6" t="n">
        <v>6053</v>
      </c>
      <c r="C32" s="6" t="n">
        <v>7779</v>
      </c>
    </row>
    <row r="33" spans="1:5">
      <c r="A33" s="4" t="s">
        <v>528</v>
      </c>
      <c r="B33" s="4" t="s">
        <v>55</v>
      </c>
      <c r="C33" s="4" t="s">
        <v>55</v>
      </c>
    </row>
    <row r="34" spans="1:5">
      <c r="A34" s="4" t="s">
        <v>529</v>
      </c>
      <c r="B34" s="6" t="n">
        <v>3748</v>
      </c>
      <c r="C34" s="6" t="n">
        <v>3748</v>
      </c>
    </row>
    <row r="35" spans="1:5">
      <c r="A35" s="4" t="s">
        <v>530</v>
      </c>
      <c r="B35" s="4" t="s">
        <v>55</v>
      </c>
      <c r="C35" s="4" t="s">
        <v>55</v>
      </c>
    </row>
    <row r="36" spans="1:5">
      <c r="A36" s="4" t="s">
        <v>38</v>
      </c>
      <c r="B36" s="6" t="n">
        <v>1641</v>
      </c>
      <c r="C36" s="6" t="n">
        <v>1260</v>
      </c>
    </row>
    <row r="37" spans="1:5">
      <c r="A37" s="3" t="s">
        <v>531</v>
      </c>
    </row>
    <row r="38" spans="1:5">
      <c r="A38" s="4" t="s">
        <v>41</v>
      </c>
      <c r="B38" s="6" t="n">
        <v>548360</v>
      </c>
      <c r="C38" s="6" t="n">
        <v>475468</v>
      </c>
    </row>
    <row r="39" spans="1:5">
      <c r="A39" s="4" t="s">
        <v>532</v>
      </c>
      <c r="B39" s="6" t="n">
        <v>23143</v>
      </c>
      <c r="C39" s="6" t="n">
        <v>34870</v>
      </c>
    </row>
    <row r="40" spans="1:5">
      <c r="A40" s="4" t="s">
        <v>533</v>
      </c>
      <c r="B40" s="6" t="n">
        <v>11363</v>
      </c>
      <c r="C40" s="6" t="n">
        <v>12406</v>
      </c>
    </row>
    <row r="41" spans="1:5">
      <c r="A41" s="4" t="s">
        <v>50</v>
      </c>
      <c r="B41" s="6" t="n">
        <v>8015</v>
      </c>
      <c r="C41" s="6" t="n">
        <v>7165</v>
      </c>
    </row>
    <row r="42" spans="1:5">
      <c r="A42" s="4" t="s">
        <v>51</v>
      </c>
      <c r="B42" s="6" t="n">
        <v>427</v>
      </c>
      <c r="C42" s="6" t="n">
        <v>264</v>
      </c>
    </row>
    <row r="43" spans="1:5">
      <c r="A43" s="4" t="s">
        <v>536</v>
      </c>
    </row>
    <row r="44" spans="1:5">
      <c r="A44" s="3" t="s">
        <v>526</v>
      </c>
    </row>
    <row r="45" spans="1:5">
      <c r="A45" s="4" t="s">
        <v>527</v>
      </c>
      <c r="B45" s="4" t="s">
        <v>55</v>
      </c>
      <c r="C45" s="4" t="s">
        <v>55</v>
      </c>
    </row>
    <row r="46" spans="1:5">
      <c r="A46" s="4" t="s">
        <v>29</v>
      </c>
      <c r="B46" s="4" t="s">
        <v>55</v>
      </c>
      <c r="C46" s="4" t="s">
        <v>55</v>
      </c>
    </row>
    <row r="47" spans="1:5">
      <c r="A47" s="4" t="s">
        <v>528</v>
      </c>
      <c r="B47" s="6" t="n">
        <v>612961</v>
      </c>
      <c r="C47" s="6" t="n">
        <v>548154</v>
      </c>
    </row>
    <row r="48" spans="1:5">
      <c r="A48" s="4" t="s">
        <v>529</v>
      </c>
      <c r="B48" s="4" t="s">
        <v>55</v>
      </c>
      <c r="C48" s="4" t="s">
        <v>55</v>
      </c>
    </row>
    <row r="49" spans="1:5">
      <c r="A49" s="4" t="s">
        <v>530</v>
      </c>
      <c r="B49" s="6" t="n">
        <v>6947</v>
      </c>
      <c r="C49" s="6" t="n">
        <v>7760</v>
      </c>
    </row>
    <row r="50" spans="1:5">
      <c r="A50" s="4" t="s">
        <v>38</v>
      </c>
      <c r="B50" s="4" t="s">
        <v>55</v>
      </c>
      <c r="C50" s="4" t="s">
        <v>55</v>
      </c>
    </row>
    <row r="51" spans="1:5">
      <c r="A51" s="3" t="s">
        <v>531</v>
      </c>
    </row>
    <row r="52" spans="1:5">
      <c r="A52" s="4" t="s">
        <v>41</v>
      </c>
      <c r="B52" s="4" t="s">
        <v>55</v>
      </c>
      <c r="C52" s="4" t="s">
        <v>55</v>
      </c>
    </row>
    <row r="53" spans="1:5">
      <c r="A53" s="4" t="s">
        <v>532</v>
      </c>
      <c r="B53" s="4" t="s">
        <v>55</v>
      </c>
      <c r="C53" s="4" t="s">
        <v>55</v>
      </c>
    </row>
    <row r="54" spans="1:5">
      <c r="A54" s="4" t="s">
        <v>533</v>
      </c>
      <c r="B54" s="4" t="s">
        <v>55</v>
      </c>
      <c r="C54" s="4" t="s">
        <v>55</v>
      </c>
    </row>
    <row r="55" spans="1:5">
      <c r="A55" s="4" t="s">
        <v>50</v>
      </c>
      <c r="B55" s="4" t="s">
        <v>55</v>
      </c>
      <c r="C55" s="4" t="s">
        <v>55</v>
      </c>
    </row>
    <row r="56" spans="1:5">
      <c r="A56" s="4" t="s">
        <v>51</v>
      </c>
      <c r="B56" s="4" t="s">
        <v>55</v>
      </c>
      <c r="C56" s="4" t="s">
        <v>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66</v>
      </c>
      <c r="D1" s="2" t="s">
        <v>1</v>
      </c>
    </row>
    <row r="2" spans="1:5">
      <c r="B2" s="2" t="s">
        <v>2</v>
      </c>
      <c r="C2" s="2" t="s">
        <v>67</v>
      </c>
      <c r="D2" s="2" t="s">
        <v>2</v>
      </c>
      <c r="E2" s="2" t="s">
        <v>67</v>
      </c>
    </row>
    <row r="3" spans="1:5">
      <c r="A3" s="3" t="s">
        <v>117</v>
      </c>
    </row>
    <row r="4" spans="1:5">
      <c r="A4" s="4" t="s">
        <v>107</v>
      </c>
      <c r="B4" s="7" t="n">
        <v>2547</v>
      </c>
      <c r="C4" s="7" t="n">
        <v>2264</v>
      </c>
      <c r="D4" s="7" t="n">
        <v>6467</v>
      </c>
      <c r="E4" s="7" t="n">
        <v>5751</v>
      </c>
    </row>
    <row r="5" spans="1:5">
      <c r="A5" s="3" t="s">
        <v>118</v>
      </c>
    </row>
    <row r="6" spans="1:5">
      <c r="A6" s="4" t="s">
        <v>119</v>
      </c>
      <c r="B6" s="6" t="n">
        <v>-418</v>
      </c>
      <c r="C6" s="6" t="n">
        <v>617</v>
      </c>
      <c r="D6" s="6" t="n">
        <v>1151</v>
      </c>
      <c r="E6" s="6" t="n">
        <v>362</v>
      </c>
    </row>
    <row r="7" spans="1:5">
      <c r="A7" s="4" t="s">
        <v>120</v>
      </c>
      <c r="B7" s="6" t="n">
        <v>142</v>
      </c>
      <c r="C7" s="6" t="n">
        <v>-210</v>
      </c>
      <c r="D7" s="6" t="n">
        <v>-391</v>
      </c>
      <c r="E7" s="6" t="n">
        <v>-123</v>
      </c>
    </row>
    <row r="8" spans="1:5">
      <c r="A8" s="4" t="s">
        <v>121</v>
      </c>
      <c r="B8" s="6" t="n">
        <v>-59</v>
      </c>
      <c r="C8" s="4" t="s">
        <v>55</v>
      </c>
      <c r="D8" s="6" t="n">
        <v>-262</v>
      </c>
      <c r="E8" s="4" t="s">
        <v>55</v>
      </c>
    </row>
    <row r="9" spans="1:5">
      <c r="A9" s="4" t="s">
        <v>122</v>
      </c>
      <c r="B9" s="6" t="n">
        <v>20</v>
      </c>
      <c r="C9" s="4" t="s">
        <v>55</v>
      </c>
      <c r="D9" s="6" t="n">
        <v>89</v>
      </c>
      <c r="E9" s="4" t="s">
        <v>55</v>
      </c>
    </row>
    <row r="10" spans="1:5">
      <c r="A10" s="4" t="s">
        <v>123</v>
      </c>
      <c r="B10" s="6" t="n">
        <v>-315</v>
      </c>
      <c r="C10" s="6" t="n">
        <v>407</v>
      </c>
      <c r="D10" s="6" t="n">
        <v>587</v>
      </c>
      <c r="E10" s="6" t="n">
        <v>239</v>
      </c>
    </row>
    <row r="11" spans="1:5">
      <c r="A11" s="4" t="s">
        <v>124</v>
      </c>
      <c r="B11" s="7" t="n">
        <v>2232</v>
      </c>
      <c r="C11" s="7" t="n">
        <v>2671</v>
      </c>
      <c r="D11" s="7" t="n">
        <v>7054</v>
      </c>
      <c r="E11" s="7" t="n">
        <v>59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39"/>
    <col customWidth="1" max="8" min="8" width="15"/>
  </cols>
  <sheetData>
    <row r="1" spans="1:8">
      <c r="A1" s="1" t="s">
        <v>125</v>
      </c>
      <c r="B1" s="2" t="s">
        <v>126</v>
      </c>
      <c r="C1" s="2" t="s">
        <v>127</v>
      </c>
      <c r="D1" s="2" t="s">
        <v>128</v>
      </c>
      <c r="E1" s="2" t="s">
        <v>129</v>
      </c>
      <c r="F1" s="2" t="s">
        <v>130</v>
      </c>
      <c r="G1" s="2" t="s">
        <v>131</v>
      </c>
      <c r="H1" s="2" t="s">
        <v>132</v>
      </c>
    </row>
    <row r="2" spans="1:8">
      <c r="A2" s="4" t="s">
        <v>133</v>
      </c>
      <c r="B2" s="7" t="n">
        <v>75683</v>
      </c>
      <c r="C2" s="7" t="n">
        <v>13983</v>
      </c>
      <c r="D2" s="7" t="n">
        <v>12569</v>
      </c>
      <c r="E2" s="7" t="n">
        <v>15461</v>
      </c>
      <c r="F2" s="7" t="n">
        <v>34379</v>
      </c>
      <c r="G2" s="7" t="n">
        <v>918</v>
      </c>
      <c r="H2" s="7" t="n">
        <v>-1627</v>
      </c>
    </row>
    <row r="3" spans="1:8">
      <c r="A3" s="4" t="s">
        <v>134</v>
      </c>
      <c r="B3" s="6" t="n">
        <v>5751</v>
      </c>
      <c r="C3" s="4" t="s">
        <v>55</v>
      </c>
      <c r="D3" s="4" t="s">
        <v>55</v>
      </c>
      <c r="E3" s="4" t="s">
        <v>55</v>
      </c>
      <c r="F3" s="6" t="n">
        <v>5751</v>
      </c>
      <c r="G3" s="4" t="s">
        <v>55</v>
      </c>
      <c r="H3" s="4" t="s">
        <v>55</v>
      </c>
    </row>
    <row r="4" spans="1:8">
      <c r="A4" s="4" t="s">
        <v>135</v>
      </c>
      <c r="B4" s="6" t="n">
        <v>239</v>
      </c>
      <c r="C4" s="4" t="s">
        <v>55</v>
      </c>
      <c r="D4" s="4" t="s">
        <v>55</v>
      </c>
      <c r="E4" s="4" t="s">
        <v>55</v>
      </c>
      <c r="F4" s="4" t="s">
        <v>55</v>
      </c>
      <c r="G4" s="6" t="n">
        <v>239</v>
      </c>
      <c r="H4" s="4" t="s">
        <v>55</v>
      </c>
    </row>
    <row r="5" spans="1:8">
      <c r="A5" s="4" t="s">
        <v>136</v>
      </c>
      <c r="B5" s="6" t="n">
        <v>-713</v>
      </c>
      <c r="C5" s="4" t="s">
        <v>55</v>
      </c>
      <c r="D5" s="4" t="s">
        <v>55</v>
      </c>
      <c r="E5" s="4" t="s">
        <v>55</v>
      </c>
      <c r="F5" s="6" t="n">
        <v>-713</v>
      </c>
      <c r="G5" s="4" t="s">
        <v>55</v>
      </c>
      <c r="H5" s="4" t="s">
        <v>55</v>
      </c>
    </row>
    <row r="6" spans="1:8">
      <c r="A6" s="4" t="s">
        <v>137</v>
      </c>
      <c r="B6" s="6" t="n">
        <v>-712</v>
      </c>
      <c r="C6" s="4" t="s">
        <v>55</v>
      </c>
      <c r="D6" s="4" t="s">
        <v>55</v>
      </c>
      <c r="E6" s="4" t="s">
        <v>55</v>
      </c>
      <c r="F6" s="6" t="n">
        <v>-712</v>
      </c>
      <c r="G6" s="4" t="s">
        <v>55</v>
      </c>
      <c r="H6" s="4" t="s">
        <v>55</v>
      </c>
    </row>
    <row r="7" spans="1:8">
      <c r="A7" s="4" t="s">
        <v>138</v>
      </c>
      <c r="B7" s="6" t="n">
        <v>18</v>
      </c>
      <c r="C7" s="4" t="s">
        <v>55</v>
      </c>
      <c r="D7" s="4" t="s">
        <v>55</v>
      </c>
      <c r="E7" s="6" t="n">
        <v>-78</v>
      </c>
      <c r="F7" s="4" t="s">
        <v>55</v>
      </c>
      <c r="G7" s="4" t="s">
        <v>55</v>
      </c>
      <c r="H7" s="6" t="n">
        <v>96</v>
      </c>
    </row>
    <row r="8" spans="1:8">
      <c r="A8" s="4" t="s">
        <v>139</v>
      </c>
      <c r="B8" s="6" t="n">
        <v>-2</v>
      </c>
      <c r="C8" s="4" t="s">
        <v>55</v>
      </c>
      <c r="D8" s="4" t="s">
        <v>55</v>
      </c>
      <c r="E8" s="4" t="s">
        <v>55</v>
      </c>
      <c r="F8" s="4" t="s">
        <v>55</v>
      </c>
      <c r="G8" s="4" t="s">
        <v>55</v>
      </c>
      <c r="H8" s="6" t="n">
        <v>-2</v>
      </c>
    </row>
    <row r="9" spans="1:8">
      <c r="A9" s="4" t="s">
        <v>140</v>
      </c>
      <c r="B9" s="6" t="n">
        <v>61</v>
      </c>
      <c r="C9" s="4" t="s">
        <v>55</v>
      </c>
      <c r="D9" s="4" t="s">
        <v>55</v>
      </c>
      <c r="E9" s="6" t="n">
        <v>61</v>
      </c>
      <c r="F9" s="4" t="s">
        <v>55</v>
      </c>
      <c r="G9" s="4" t="s">
        <v>55</v>
      </c>
      <c r="H9" s="4" t="s">
        <v>55</v>
      </c>
    </row>
    <row r="10" spans="1:8">
      <c r="A10" s="4" t="s">
        <v>141</v>
      </c>
      <c r="B10" s="6" t="n">
        <v>80325</v>
      </c>
      <c r="C10" s="6" t="n">
        <v>13983</v>
      </c>
      <c r="D10" s="6" t="n">
        <v>12569</v>
      </c>
      <c r="E10" s="6" t="n">
        <v>15444</v>
      </c>
      <c r="F10" s="6" t="n">
        <v>38705</v>
      </c>
      <c r="G10" s="6" t="n">
        <v>1157</v>
      </c>
      <c r="H10" s="6" t="n">
        <v>-1533</v>
      </c>
    </row>
    <row r="11" spans="1:8">
      <c r="A11" s="4" t="s">
        <v>142</v>
      </c>
      <c r="B11" s="6" t="n">
        <v>81241</v>
      </c>
      <c r="C11" s="6" t="n">
        <v>13983</v>
      </c>
      <c r="D11" s="6" t="n">
        <v>12569</v>
      </c>
      <c r="E11" s="6" t="n">
        <v>15438</v>
      </c>
      <c r="F11" s="6" t="n">
        <v>40059</v>
      </c>
      <c r="G11" s="6" t="n">
        <v>650</v>
      </c>
      <c r="H11" s="6" t="n">
        <v>-1458</v>
      </c>
    </row>
    <row r="12" spans="1:8">
      <c r="A12" s="4" t="s">
        <v>134</v>
      </c>
      <c r="B12" s="6" t="n">
        <v>6467</v>
      </c>
      <c r="C12" s="4" t="s">
        <v>55</v>
      </c>
      <c r="D12" s="4" t="s">
        <v>55</v>
      </c>
      <c r="E12" s="4" t="s">
        <v>55</v>
      </c>
      <c r="F12" s="6" t="n">
        <v>6467</v>
      </c>
      <c r="G12" s="4" t="s">
        <v>55</v>
      </c>
      <c r="H12" s="4" t="s">
        <v>55</v>
      </c>
    </row>
    <row r="13" spans="1:8">
      <c r="A13" s="4" t="s">
        <v>135</v>
      </c>
      <c r="B13" s="6" t="n">
        <v>587</v>
      </c>
      <c r="C13" s="4" t="s">
        <v>55</v>
      </c>
      <c r="D13" s="4" t="s">
        <v>55</v>
      </c>
      <c r="E13" s="4" t="s">
        <v>55</v>
      </c>
      <c r="F13" s="4" t="s">
        <v>55</v>
      </c>
      <c r="G13" s="6" t="n">
        <v>587</v>
      </c>
      <c r="H13" s="4" t="s">
        <v>55</v>
      </c>
    </row>
    <row r="14" spans="1:8">
      <c r="A14" s="4" t="s">
        <v>136</v>
      </c>
      <c r="B14" s="6" t="n">
        <v>-862</v>
      </c>
      <c r="C14" s="4" t="s">
        <v>55</v>
      </c>
      <c r="D14" s="4" t="s">
        <v>55</v>
      </c>
      <c r="E14" s="4" t="s">
        <v>55</v>
      </c>
      <c r="F14" s="6" t="n">
        <v>-862</v>
      </c>
      <c r="G14" s="4" t="s">
        <v>55</v>
      </c>
      <c r="H14" s="4" t="s">
        <v>55</v>
      </c>
    </row>
    <row r="15" spans="1:8">
      <c r="A15" s="4" t="s">
        <v>137</v>
      </c>
      <c r="B15" s="6" t="n">
        <v>-731</v>
      </c>
      <c r="C15" s="4" t="s">
        <v>55</v>
      </c>
      <c r="D15" s="4" t="s">
        <v>55</v>
      </c>
      <c r="E15" s="4" t="s">
        <v>55</v>
      </c>
      <c r="F15" s="6" t="n">
        <v>-731</v>
      </c>
      <c r="G15" s="4" t="s">
        <v>55</v>
      </c>
      <c r="H15" s="4" t="s">
        <v>55</v>
      </c>
    </row>
    <row r="16" spans="1:8">
      <c r="A16" s="4" t="s">
        <v>138</v>
      </c>
      <c r="B16" s="6" t="n">
        <v>99</v>
      </c>
      <c r="C16" s="4" t="s">
        <v>55</v>
      </c>
      <c r="D16" s="4" t="s">
        <v>55</v>
      </c>
      <c r="E16" s="6" t="n">
        <v>-154</v>
      </c>
      <c r="F16" s="4" t="s">
        <v>55</v>
      </c>
      <c r="G16" s="4" t="s">
        <v>55</v>
      </c>
      <c r="H16" s="6" t="n">
        <v>253</v>
      </c>
    </row>
    <row r="17" spans="1:8">
      <c r="A17" s="4" t="s">
        <v>139</v>
      </c>
      <c r="B17" s="6" t="n">
        <v>-624</v>
      </c>
      <c r="C17" s="4" t="s">
        <v>55</v>
      </c>
      <c r="D17" s="4" t="s">
        <v>55</v>
      </c>
      <c r="E17" s="4" t="s">
        <v>55</v>
      </c>
      <c r="F17" s="4" t="s">
        <v>55</v>
      </c>
      <c r="G17" s="4" t="s">
        <v>55</v>
      </c>
      <c r="H17" s="6" t="n">
        <v>-624</v>
      </c>
    </row>
    <row r="18" spans="1:8">
      <c r="A18" s="4" t="s">
        <v>140</v>
      </c>
      <c r="B18" s="6" t="n">
        <v>86</v>
      </c>
      <c r="C18" s="4" t="s">
        <v>55</v>
      </c>
      <c r="D18" s="4" t="s">
        <v>55</v>
      </c>
      <c r="E18" s="6" t="n">
        <v>86</v>
      </c>
      <c r="F18" s="4" t="s">
        <v>55</v>
      </c>
      <c r="G18" s="4" t="s">
        <v>55</v>
      </c>
      <c r="H18" s="4" t="s">
        <v>55</v>
      </c>
    </row>
    <row r="19" spans="1:8">
      <c r="A19" s="4" t="s">
        <v>143</v>
      </c>
      <c r="B19" s="7" t="n">
        <v>86263</v>
      </c>
      <c r="C19" s="7" t="n">
        <v>13983</v>
      </c>
      <c r="D19" s="7" t="n">
        <v>12569</v>
      </c>
      <c r="E19" s="7" t="n">
        <v>15370</v>
      </c>
      <c r="F19" s="7" t="n">
        <v>44933</v>
      </c>
      <c r="G19" s="7" t="n">
        <v>1237</v>
      </c>
      <c r="H19" s="7" t="n">
        <v>-18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1</v>
      </c>
    </row>
    <row r="2" spans="1:3">
      <c r="B2" s="2" t="s">
        <v>2</v>
      </c>
      <c r="C2" s="2" t="s">
        <v>67</v>
      </c>
    </row>
    <row r="3" spans="1:3">
      <c r="A3" s="3" t="s">
        <v>145</v>
      </c>
    </row>
    <row r="4" spans="1:3">
      <c r="A4" s="4" t="s">
        <v>146</v>
      </c>
      <c r="B4" s="11" t="n">
        <v>0.175</v>
      </c>
      <c r="C4" s="11" t="n">
        <v>0.145</v>
      </c>
    </row>
    <row r="5" spans="1:3">
      <c r="A5" s="4" t="s">
        <v>147</v>
      </c>
      <c r="B5" s="12" t="n">
        <v>0.4875</v>
      </c>
      <c r="C5" s="11" t="n">
        <v>0.4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67</v>
      </c>
    </row>
    <row r="3" spans="1:3">
      <c r="A3" s="3" t="s">
        <v>149</v>
      </c>
    </row>
    <row r="4" spans="1:3">
      <c r="A4" s="4" t="s">
        <v>134</v>
      </c>
      <c r="B4" s="7" t="n">
        <v>6467</v>
      </c>
      <c r="C4" s="7" t="n">
        <v>5751</v>
      </c>
    </row>
    <row r="5" spans="1:3">
      <c r="A5" s="3" t="s">
        <v>150</v>
      </c>
    </row>
    <row r="6" spans="1:3">
      <c r="A6" s="4" t="s">
        <v>151</v>
      </c>
      <c r="B6" s="6" t="n">
        <v>892</v>
      </c>
      <c r="C6" s="6" t="n">
        <v>795</v>
      </c>
    </row>
    <row r="7" spans="1:3">
      <c r="A7" s="4" t="s">
        <v>78</v>
      </c>
      <c r="B7" s="6" t="n">
        <v>250</v>
      </c>
      <c r="C7" s="6" t="n">
        <v>950</v>
      </c>
    </row>
    <row r="8" spans="1:3">
      <c r="A8" s="4" t="s">
        <v>152</v>
      </c>
      <c r="B8" s="6" t="n">
        <v>86</v>
      </c>
      <c r="C8" s="6" t="n">
        <v>61</v>
      </c>
    </row>
    <row r="9" spans="1:3">
      <c r="A9" s="4" t="s">
        <v>153</v>
      </c>
      <c r="B9" s="6" t="n">
        <v>688</v>
      </c>
      <c r="C9" s="6" t="n">
        <v>744</v>
      </c>
    </row>
    <row r="10" spans="1:3">
      <c r="A10" s="4" t="s">
        <v>154</v>
      </c>
      <c r="B10" s="6" t="n">
        <v>9</v>
      </c>
      <c r="C10" s="6" t="n">
        <v>163</v>
      </c>
    </row>
    <row r="11" spans="1:3">
      <c r="A11" s="4" t="s">
        <v>155</v>
      </c>
      <c r="B11" s="6" t="n">
        <v>879</v>
      </c>
      <c r="C11" s="6" t="n">
        <v>725</v>
      </c>
    </row>
    <row r="12" spans="1:3">
      <c r="A12" s="4" t="s">
        <v>156</v>
      </c>
      <c r="B12" s="6" t="n">
        <v>-71</v>
      </c>
      <c r="C12" s="6" t="n">
        <v>-269</v>
      </c>
    </row>
    <row r="13" spans="1:3">
      <c r="A13" s="4" t="s">
        <v>157</v>
      </c>
      <c r="B13" s="6" t="n">
        <v>1236</v>
      </c>
      <c r="C13" s="6" t="n">
        <v>218</v>
      </c>
    </row>
    <row r="14" spans="1:3">
      <c r="A14" s="4" t="s">
        <v>158</v>
      </c>
      <c r="B14" s="6" t="n">
        <v>249159</v>
      </c>
      <c r="C14" s="6" t="n">
        <v>224090</v>
      </c>
    </row>
    <row r="15" spans="1:3">
      <c r="A15" s="4" t="s">
        <v>159</v>
      </c>
      <c r="B15" s="6" t="n">
        <v>-241732</v>
      </c>
      <c r="C15" s="6" t="n">
        <v>-216963</v>
      </c>
    </row>
    <row r="16" spans="1:3">
      <c r="A16" s="4" t="s">
        <v>160</v>
      </c>
      <c r="B16" s="6" t="n">
        <v>-7098</v>
      </c>
      <c r="C16" s="6" t="n">
        <v>-5764</v>
      </c>
    </row>
    <row r="17" spans="1:3">
      <c r="A17" s="4" t="s">
        <v>161</v>
      </c>
      <c r="B17" s="6" t="n">
        <v>-150</v>
      </c>
      <c r="C17" s="6" t="n">
        <v>20</v>
      </c>
    </row>
    <row r="18" spans="1:3">
      <c r="A18" s="3" t="s">
        <v>162</v>
      </c>
    </row>
    <row r="19" spans="1:3">
      <c r="A19" s="4" t="s">
        <v>163</v>
      </c>
      <c r="B19" s="6" t="n">
        <v>-381</v>
      </c>
      <c r="C19" s="6" t="n">
        <v>-471</v>
      </c>
    </row>
    <row r="20" spans="1:3">
      <c r="A20" s="4" t="s">
        <v>39</v>
      </c>
      <c r="B20" s="6" t="n">
        <v>-2848</v>
      </c>
      <c r="C20" s="6" t="n">
        <v>-8276</v>
      </c>
    </row>
    <row r="21" spans="1:3">
      <c r="A21" s="4" t="s">
        <v>164</v>
      </c>
      <c r="B21" s="6" t="n">
        <v>1059</v>
      </c>
      <c r="C21" s="6" t="n">
        <v>3535</v>
      </c>
    </row>
    <row r="22" spans="1:3">
      <c r="A22" s="4" t="s">
        <v>165</v>
      </c>
      <c r="B22" s="6" t="n">
        <v>8445</v>
      </c>
      <c r="C22" s="6" t="n">
        <v>5309</v>
      </c>
    </row>
    <row r="23" spans="1:3">
      <c r="A23" s="3" t="s">
        <v>166</v>
      </c>
    </row>
    <row r="24" spans="1:3">
      <c r="A24" s="4" t="s">
        <v>167</v>
      </c>
      <c r="B24" s="6" t="n">
        <v>-17572</v>
      </c>
      <c r="C24" s="6" t="n">
        <v>-25456</v>
      </c>
    </row>
    <row r="25" spans="1:3">
      <c r="A25" s="4" t="s">
        <v>168</v>
      </c>
      <c r="B25" s="6" t="n">
        <v>11923</v>
      </c>
      <c r="C25" s="6" t="n">
        <v>14830</v>
      </c>
    </row>
    <row r="26" spans="1:3">
      <c r="A26" s="4" t="s">
        <v>169</v>
      </c>
      <c r="B26" s="6" t="n">
        <v>2950</v>
      </c>
      <c r="C26" s="4" t="s">
        <v>55</v>
      </c>
    </row>
    <row r="27" spans="1:3">
      <c r="A27" s="4" t="s">
        <v>170</v>
      </c>
      <c r="B27" s="6" t="n">
        <v>-61932</v>
      </c>
      <c r="C27" s="6" t="n">
        <v>-25233</v>
      </c>
    </row>
    <row r="28" spans="1:3">
      <c r="A28" s="4" t="s">
        <v>171</v>
      </c>
      <c r="B28" s="6" t="n">
        <v>-517</v>
      </c>
      <c r="C28" s="6" t="n">
        <v>-4846</v>
      </c>
    </row>
    <row r="29" spans="1:3">
      <c r="A29" s="4" t="s">
        <v>172</v>
      </c>
      <c r="B29" s="6" t="n">
        <v>96</v>
      </c>
      <c r="C29" s="6" t="n">
        <v>36</v>
      </c>
    </row>
    <row r="30" spans="1:3">
      <c r="A30" s="4" t="s">
        <v>173</v>
      </c>
      <c r="B30" s="6" t="n">
        <v>785</v>
      </c>
      <c r="C30" s="6" t="n">
        <v>110</v>
      </c>
    </row>
    <row r="31" spans="1:3">
      <c r="A31" s="4" t="s">
        <v>174</v>
      </c>
      <c r="B31" s="6" t="n">
        <v>-64267</v>
      </c>
      <c r="C31" s="6" t="n">
        <v>-40559</v>
      </c>
    </row>
    <row r="32" spans="1:3">
      <c r="A32" s="3" t="s">
        <v>175</v>
      </c>
    </row>
    <row r="33" spans="1:3">
      <c r="A33" s="4" t="s">
        <v>176</v>
      </c>
      <c r="B33" s="6" t="n">
        <v>41056</v>
      </c>
      <c r="C33" s="6" t="n">
        <v>27018</v>
      </c>
    </row>
    <row r="34" spans="1:3">
      <c r="A34" s="4" t="s">
        <v>177</v>
      </c>
      <c r="B34" s="6" t="n">
        <v>34635</v>
      </c>
      <c r="C34" s="6" t="n">
        <v>-4356</v>
      </c>
    </row>
    <row r="35" spans="1:3">
      <c r="A35" s="4" t="s">
        <v>178</v>
      </c>
      <c r="B35" s="6" t="n">
        <v>-1043</v>
      </c>
      <c r="C35" s="6" t="n">
        <v>4171</v>
      </c>
    </row>
    <row r="36" spans="1:3">
      <c r="A36" s="4" t="s">
        <v>179</v>
      </c>
      <c r="B36" s="6" t="n">
        <v>-14000</v>
      </c>
      <c r="C36" s="6" t="n">
        <v>-4000</v>
      </c>
    </row>
    <row r="37" spans="1:3">
      <c r="A37" s="4" t="s">
        <v>180</v>
      </c>
      <c r="B37" s="6" t="n">
        <v>2000</v>
      </c>
      <c r="C37" s="6" t="n">
        <v>4000</v>
      </c>
    </row>
    <row r="38" spans="1:3">
      <c r="A38" s="4" t="s">
        <v>181</v>
      </c>
      <c r="B38" s="6" t="n">
        <v>99</v>
      </c>
      <c r="C38" s="6" t="n">
        <v>18</v>
      </c>
    </row>
    <row r="39" spans="1:3">
      <c r="A39" s="4" t="s">
        <v>182</v>
      </c>
      <c r="B39" s="6" t="n">
        <v>-624</v>
      </c>
      <c r="C39" s="6" t="n">
        <v>-2</v>
      </c>
    </row>
    <row r="40" spans="1:3">
      <c r="A40" s="4" t="s">
        <v>183</v>
      </c>
      <c r="B40" s="6" t="n">
        <v>-862</v>
      </c>
      <c r="C40" s="6" t="n">
        <v>-713</v>
      </c>
    </row>
    <row r="41" spans="1:3">
      <c r="A41" s="4" t="s">
        <v>137</v>
      </c>
      <c r="B41" s="6" t="n">
        <v>-731</v>
      </c>
      <c r="C41" s="6" t="n">
        <v>-712</v>
      </c>
    </row>
    <row r="42" spans="1:3">
      <c r="A42" s="4" t="s">
        <v>184</v>
      </c>
      <c r="B42" s="6" t="n">
        <v>60530</v>
      </c>
      <c r="C42" s="6" t="n">
        <v>25425</v>
      </c>
    </row>
    <row r="43" spans="1:3">
      <c r="A43" s="4" t="s">
        <v>185</v>
      </c>
      <c r="B43" s="6" t="n">
        <v>4708</v>
      </c>
      <c r="C43" s="6" t="n">
        <v>-9825</v>
      </c>
    </row>
    <row r="44" spans="1:3">
      <c r="A44" s="4" t="s">
        <v>186</v>
      </c>
      <c r="B44" s="6" t="n">
        <v>20459</v>
      </c>
      <c r="C44" s="6" t="n">
        <v>28197</v>
      </c>
    </row>
    <row r="45" spans="1:3">
      <c r="A45" s="4" t="s">
        <v>187</v>
      </c>
      <c r="B45" s="6" t="n">
        <v>25167</v>
      </c>
      <c r="C45" s="6" t="n">
        <v>18372</v>
      </c>
    </row>
    <row r="46" spans="1:3">
      <c r="A46" s="3" t="s">
        <v>188</v>
      </c>
    </row>
    <row r="47" spans="1:3">
      <c r="A47" s="4" t="s">
        <v>189</v>
      </c>
      <c r="B47" s="6" t="n">
        <v>2170</v>
      </c>
      <c r="C47" s="6" t="n">
        <v>1861</v>
      </c>
    </row>
    <row r="48" spans="1:3">
      <c r="A48" s="4" t="s">
        <v>190</v>
      </c>
      <c r="B48" s="6" t="n">
        <v>3479</v>
      </c>
      <c r="C48" s="6" t="n">
        <v>1650</v>
      </c>
    </row>
    <row r="49" spans="1:3">
      <c r="A49" s="4" t="s">
        <v>191</v>
      </c>
      <c r="B49" s="7" t="n">
        <v>319</v>
      </c>
      <c r="C49" s="7" t="n">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Basis of Presentation</vt:lpstr>
      <vt:lpstr>Earnings Per Share</vt:lpstr>
      <vt:lpstr>Securities</vt:lpstr>
      <vt:lpstr>Loans and Allowance for Loan Lo</vt:lpstr>
      <vt:lpstr>Derivative Financial Instrument</vt:lpstr>
      <vt:lpstr>Fair Value of Assets and Liabil</vt:lpstr>
      <vt:lpstr>General Litigation</vt:lpstr>
      <vt:lpstr>Earnings Per Share (Tables)</vt:lpstr>
      <vt:lpstr>Securities (Tables)</vt:lpstr>
      <vt:lpstr>Loans and Allowance for Loan 17</vt:lpstr>
      <vt:lpstr>Derivative Financial Instrume18</vt:lpstr>
      <vt:lpstr>Fair Value of Assets and Liab19</vt:lpstr>
      <vt:lpstr>Earnings Per Share (Details)</vt:lpstr>
      <vt:lpstr>Earnings Per Share (Details Tex</vt:lpstr>
      <vt:lpstr>Securities (Details)</vt:lpstr>
      <vt:lpstr>Securities (Details 1)</vt:lpstr>
      <vt:lpstr>Securities (Details 2)</vt:lpstr>
      <vt:lpstr>Securities (Details Textual)</vt:lpstr>
      <vt:lpstr>Loans and Allowance for Loan 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Derivative Financial Instrume34</vt:lpstr>
      <vt:lpstr>Derivative Financial Instrume35</vt:lpstr>
      <vt:lpstr>Fair Value of Assets and Liab36</vt:lpstr>
      <vt:lpstr>Fair Value of Assets and Liab37</vt:lpstr>
      <vt:lpstr>Fair Value of Assets and Liab38</vt:lpstr>
      <vt:lpstr>Fair Value of Assets and Liab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59:17Z</dcterms:created>
  <dcterms:modified xmlns:dcterms="http://purl.org/dc/terms/" xmlns:xsi="http://www.w3.org/2001/XMLSchema-instance" xsi:type="dcterms:W3CDTF">2016-11-14T16:59:17Z</dcterms:modified>
  <dc:title xmlns:dc="http://purl.org/dc/elements/1.1/">Untitled</dc:title>
  <dc:description xmlns:dc="http://purl.org/dc/elements/1.1/"/>
  <dc:subject xmlns:dc="http://purl.org/dc/elements/1.1/"/>
  <cp:keywords/>
  <cp:category/>
</cp:coreProperties>
</file>